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Business Acquisitions"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Stock-Based Compensation and St" sheetId="15" state="visible" r:id="rId15"/>
    <sheet xmlns:r="http://schemas.openxmlformats.org/officeDocument/2006/relationships" name="Inventories" sheetId="16" state="visible" r:id="rId16"/>
    <sheet xmlns:r="http://schemas.openxmlformats.org/officeDocument/2006/relationships" name="Assets Held For Sale" sheetId="17" state="visible" r:id="rId17"/>
    <sheet xmlns:r="http://schemas.openxmlformats.org/officeDocument/2006/relationships" name="Restructuring and Other Charges" sheetId="18" state="visible" r:id="rId18"/>
    <sheet xmlns:r="http://schemas.openxmlformats.org/officeDocument/2006/relationships" name="Goodwill and Intangible Assets" sheetId="19" state="visible" r:id="rId19"/>
    <sheet xmlns:r="http://schemas.openxmlformats.org/officeDocument/2006/relationships" name="Business Segments" sheetId="20" state="visible" r:id="rId20"/>
    <sheet xmlns:r="http://schemas.openxmlformats.org/officeDocument/2006/relationships" name="Income Tax" sheetId="21" state="visible" r:id="rId21"/>
    <sheet xmlns:r="http://schemas.openxmlformats.org/officeDocument/2006/relationships" name="Merger of Dril-Quip and Innovex" sheetId="22" state="visible" r:id="rId22"/>
    <sheet xmlns:r="http://schemas.openxmlformats.org/officeDocument/2006/relationships" name="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Business Acquisitions (Tables)" sheetId="26" state="visible" r:id="rId26"/>
    <sheet xmlns:r="http://schemas.openxmlformats.org/officeDocument/2006/relationships" name="Fair Value Measurement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Restructuring and Other Charg_2" sheetId="30" state="visible" r:id="rId30"/>
    <sheet xmlns:r="http://schemas.openxmlformats.org/officeDocument/2006/relationships" name="Goodwill and Intangible Assets " sheetId="31" state="visible" r:id="rId31"/>
    <sheet xmlns:r="http://schemas.openxmlformats.org/officeDocument/2006/relationships" name="Business Segments (Tables)" sheetId="32" state="visible" r:id="rId32"/>
    <sheet xmlns:r="http://schemas.openxmlformats.org/officeDocument/2006/relationships" name="Organization and Basis of Pre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Business Acquisitions - Additio" sheetId="37" state="visible" r:id="rId37"/>
    <sheet xmlns:r="http://schemas.openxmlformats.org/officeDocument/2006/relationships" name="Business Acquisitions - Summary" sheetId="38" state="visible" r:id="rId38"/>
    <sheet xmlns:r="http://schemas.openxmlformats.org/officeDocument/2006/relationships" name="Business Acquisitions - Purchas" sheetId="39" state="visible" r:id="rId39"/>
    <sheet xmlns:r="http://schemas.openxmlformats.org/officeDocument/2006/relationships" name="Business Acquisitions - Purch_2" sheetId="40" state="visible" r:id="rId40"/>
    <sheet xmlns:r="http://schemas.openxmlformats.org/officeDocument/2006/relationships" name="Fair Value Measurements - Addit" sheetId="41" state="visible" r:id="rId41"/>
    <sheet xmlns:r="http://schemas.openxmlformats.org/officeDocument/2006/relationships" name="Fair Value Measurements - Sched" sheetId="42" state="visible" r:id="rId42"/>
    <sheet xmlns:r="http://schemas.openxmlformats.org/officeDocument/2006/relationships" name="Fair Value Measurements - Summa" sheetId="43" state="visible" r:id="rId43"/>
    <sheet xmlns:r="http://schemas.openxmlformats.org/officeDocument/2006/relationships" name="Revision to Previously Reported" sheetId="44" state="visible" r:id="rId44"/>
    <sheet xmlns:r="http://schemas.openxmlformats.org/officeDocument/2006/relationships" name="Revision to Previously Report_2" sheetId="45" state="visible" r:id="rId45"/>
    <sheet xmlns:r="http://schemas.openxmlformats.org/officeDocument/2006/relationships" name="Revision to Previously Report_3" sheetId="46" state="visible" r:id="rId46"/>
    <sheet xmlns:r="http://schemas.openxmlformats.org/officeDocument/2006/relationships" name="Revenue Recognition - Revenues " sheetId="47" state="visible" r:id="rId47"/>
    <sheet xmlns:r="http://schemas.openxmlformats.org/officeDocument/2006/relationships" name="Revenue Recognition - Contract " sheetId="48" state="visible" r:id="rId48"/>
    <sheet xmlns:r="http://schemas.openxmlformats.org/officeDocument/2006/relationships" name="Revenue Recognition - Additiona" sheetId="49" state="visible" r:id="rId49"/>
    <sheet xmlns:r="http://schemas.openxmlformats.org/officeDocument/2006/relationships" name="Revenue Recognition - Additio_2" sheetId="50" state="visible" r:id="rId50"/>
    <sheet xmlns:r="http://schemas.openxmlformats.org/officeDocument/2006/relationships" name="Stock-Based Compensation and _2" sheetId="51" state="visible" r:id="rId51"/>
    <sheet xmlns:r="http://schemas.openxmlformats.org/officeDocument/2006/relationships" name="Inventories - Schedule of Inven" sheetId="52" state="visible" r:id="rId52"/>
    <sheet xmlns:r="http://schemas.openxmlformats.org/officeDocument/2006/relationships" name="Inventories - Additional inform" sheetId="53" state="visible" r:id="rId53"/>
    <sheet xmlns:r="http://schemas.openxmlformats.org/officeDocument/2006/relationships" name="Assets Held For Sale (Details)" sheetId="54" state="visible" r:id="rId54"/>
    <sheet xmlns:r="http://schemas.openxmlformats.org/officeDocument/2006/relationships" name="Restructuring and Other Charg_3" sheetId="55" state="visible" r:id="rId55"/>
    <sheet xmlns:r="http://schemas.openxmlformats.org/officeDocument/2006/relationships" name="Restructuring and Other Charg_4" sheetId="56" state="visible" r:id="rId56"/>
    <sheet xmlns:r="http://schemas.openxmlformats.org/officeDocument/2006/relationships" name="Goodwill and Other Intangible A" sheetId="57" state="visible" r:id="rId57"/>
    <sheet xmlns:r="http://schemas.openxmlformats.org/officeDocument/2006/relationships" name="Goodwill and Intangible Asset_2" sheetId="58" state="visible" r:id="rId58"/>
    <sheet xmlns:r="http://schemas.openxmlformats.org/officeDocument/2006/relationships" name="Business Segments - Additional " sheetId="59" state="visible" r:id="rId59"/>
    <sheet xmlns:r="http://schemas.openxmlformats.org/officeDocument/2006/relationships" name="Business Segments - Schedule of" sheetId="60" state="visible" r:id="rId60"/>
    <sheet xmlns:r="http://schemas.openxmlformats.org/officeDocument/2006/relationships" name="Income Tax - Additional Informa" sheetId="61" state="visible" r:id="rId61"/>
    <sheet xmlns:r="http://schemas.openxmlformats.org/officeDocument/2006/relationships" name="Merger of Dril-Quip and Innov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Entity Registrant Name</t>
        </is>
      </c>
      <c r="B4" s="4" t="inlineStr">
        <is>
          <t>DRIL-QUIP, INC.</t>
        </is>
      </c>
      <c r="C4" s="4" t="inlineStr">
        <is>
          <t xml:space="preserve"> </t>
        </is>
      </c>
    </row>
    <row r="5">
      <c r="A5" s="4" t="inlineStr">
        <is>
          <t>Entity Central Index Key</t>
        </is>
      </c>
      <c r="B5" s="4" t="inlineStr">
        <is>
          <t>0001042893</t>
        </is>
      </c>
      <c r="C5" s="4" t="inlineStr">
        <is>
          <t xml:space="preserve"> </t>
        </is>
      </c>
    </row>
    <row r="6">
      <c r="A6" s="4" t="inlineStr">
        <is>
          <t>Trading Symbol</t>
        </is>
      </c>
      <c r="B6" s="4" t="inlineStr">
        <is>
          <t>DRQ</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Jun. 30,  2024</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Amendment Flag</t>
        </is>
      </c>
      <c r="B13" s="4" t="inlineStr">
        <is>
          <t>false</t>
        </is>
      </c>
      <c r="C13" s="4" t="inlineStr">
        <is>
          <t xml:space="preserve"> </t>
        </is>
      </c>
    </row>
    <row r="14">
      <c r="A14" s="4" t="inlineStr">
        <is>
          <t>Entity Common Stock Shares Outstanding</t>
        </is>
      </c>
      <c r="B14" s="4" t="inlineStr">
        <is>
          <t xml:space="preserve"> </t>
        </is>
      </c>
      <c r="C14" s="5" t="n">
        <v>34452230</v>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13439</t>
        </is>
      </c>
      <c r="C20" s="4" t="inlineStr">
        <is>
          <t xml:space="preserve"> </t>
        </is>
      </c>
    </row>
    <row r="21">
      <c r="A21" s="4" t="inlineStr">
        <is>
          <t>Entity Tax Identification Number</t>
        </is>
      </c>
      <c r="B21" s="4" t="inlineStr">
        <is>
          <t>74-2162088</t>
        </is>
      </c>
      <c r="C21" s="4" t="inlineStr">
        <is>
          <t xml:space="preserve"> </t>
        </is>
      </c>
    </row>
    <row r="22">
      <c r="A22" s="4" t="inlineStr">
        <is>
          <t>Entity Address, Address Line One</t>
        </is>
      </c>
      <c r="B22" s="4" t="inlineStr">
        <is>
          <t>2050 West Sam Houston Parkway S.</t>
        </is>
      </c>
      <c r="C22" s="4" t="inlineStr">
        <is>
          <t xml:space="preserve"> </t>
        </is>
      </c>
    </row>
    <row r="23">
      <c r="A23" s="4" t="inlineStr">
        <is>
          <t>Entity Address, Address Line Two</t>
        </is>
      </c>
      <c r="B23" s="4" t="inlineStr">
        <is>
          <t>Suite 110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Country</t>
        </is>
      </c>
      <c r="B26" s="4" t="inlineStr">
        <is>
          <t>US</t>
        </is>
      </c>
      <c r="C26" s="4" t="inlineStr">
        <is>
          <t xml:space="preserve"> </t>
        </is>
      </c>
    </row>
    <row r="27">
      <c r="A27" s="4" t="inlineStr">
        <is>
          <t>Entity Address, Postal Zip Code</t>
        </is>
      </c>
      <c r="B27" s="4" t="inlineStr">
        <is>
          <t>7704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939-7711</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each class</t>
        </is>
      </c>
      <c r="B33" s="4" t="inlineStr">
        <is>
          <t>Common Stock, $0.01 par value per share</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ril-Quip, Inc., a Delaware corporation (the “Company” or “Dril-Quip”), is a leading developer of innovative technologies for the energy industry, designing and manufacturing best-in-class products for traditional oil and gas, and certain energy transition applications. The Company designs, manufactures, sells and services highly engineered drilling and production equipment for both offshore and onshore applications. The Company’s principal products consist of subsea and surface wellheads, specialty connectors and associated pipes, subsea production systems, mudline hanger systems, production riser systems, dry tree systems, subsea manifolds, line hangers and expandable liner systems, multi-frac well connections, conventional wellhead, thermal wellhead, completion packers and safety and kelly valves. Dril-Quip’s products are used by major integrated, large independent and foreign national oil and gas companies and drilling contractors throughout the world. Dril-Quip also provides technical advisory assistance on an as-requested basis during installation of its products, as well as rework and reconditioning services for customer-owned Dril-Quip products. In addition, Dril-Quip’s customers may rent or purchase running tools from the Company for use in the installation and retrieval of the Company’s products. The Company’ s operations are organized into three reportable business segments: Subsea Products, Subsea Services, and Well Construction. The Company’s Subsea Products business manufactures highly engineered, field-proven products with a wide array of deepwater drilling equipment and technology that meets the requirements for harsh subsea environments. The Company’s Subsea Services business provides high-level aftermarket support and technical services with field technicians that support the full installation and lifecycle management of regulatory and industry standards, as well as offering industry training programs. The Company’s Well Construction business provides products and services utilized in the construction of the wellbore such as completions, casing hardware and liner hanger systems. In 2023, the Company acquired Great North and includes its product, service and leasing solutions within the Well Construction segment. Great North offers pressure control and completion solutions, including customized and highly engineered wellhead products for use in heavy oil and thermal production locations, proprietary completion solutions such as the Multi-Well Frac Connector TM , as well as related installation and maintenance services. The Company’s products and services are used on both land and offshore markets. For information with respect to our segments, see “Business Segments,” Note 11 of Notes to the Consolidated Financial Statements. The condensed consolidated financial statements included herein are unaudited. The balance sheet at December 31, 2023 has been derived from the audited consolidated financial statements as of that date. In the opinion of management, the unaudited condensed consolidated interim financial statements include all normal recurring adjustments necessary for a fair statement of the financial position as of June 30, 2024 and the results of operations and comprehensive income (loss) for the three and six months ended June 30, 2024 and 2023 and cash flows for the six months ended June 30, 2024 and 2023.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urities and Exchange Commission. The results of operations and comprehensive income (loss) for the three and six months ended June 30, 2024 and cash flows for the six months ended June 30, 2024 are not necessarily indicative of the results to be expected for the full year. The condensed consolidated financial statements included herein should be read in conjunction with the audited consolidated financial statements and notes thereto included in the Company’s Annual Report on Form 10-K for the year ended December 31, 2023, as amended by the Company's Form 10-K/A filed with the SEC on July 8, 2024 and the Company's Form 10-K/A (Amendment No. 2) filed with the SEC on August 1 ,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condensed consolidated financial statements include the accounts of the Company and its subsidiaries. All material intercompany accounts and transactions have been eliminated. Reclassifications We reclassified approximately $ 5.5 million of accrued professional fees for the year ended December 31, 2023, from accounts payable to other accrued liabilities to conform to our cu rrent year presentation. These reclassifications to the prior period were made to conform to the current period presentation and did not have an impact on our consolidated statements of income (loss), consolidated balance sheets, consolidated statements of comprehensive income (loss), consolidated statements of stockholders’ equity and consolidated statements of cash flows. 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 . 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he Company’s ABL Credit Facility, dated February 23, 2018, as amended, was terminated effective February 22, 2022. We opened a new cash collateral account with JPMorgan Chase Bank, N.A., in which cash was transferred to facilitate our existing letters of credit. As of June 30, 2024, the cash balance in that account was approximately $ 3.6 million . The Company is required to maintain a balance equal to the outstanding letters of credit plus 5% at all times which is considered as restricted cash and is included in “Cash and cash equivalents” in our condensed consolidated balance sheets as at June 30, 2024 and December 31, 2023 . Withdrawals from this cash collateral account are only allowed at such point a given letter of credit has expired or has been cancelled. Short-term Investments Short-term investments that have a maturity greater than three months and less than a year from the balance sheet date are comprised primarily of time deposits, certificates of deposit, commercial paper, bonds and notes, substantially all of which are denominated in U.S. dollars and are stated at cost plus accrued interest, which approximates fair value. The Company expects to hold all of its Short-term investments to maturity. For purposes of the condensed consolidated financial statements, the Company does not consider Short-term investments to be cash equivalents. Fair Value of Financial Instruments The Company’s financial instruments consist primarily of cash and cash equivalents, receivables and payables. The carrying values of these financial instruments approximate their respective fair values as they are short-term in nature. 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from objective sources. These inputs may be used with internally developed methodologies that result in management’s best estimate of fair value from the perspective of a market participant. 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 Goodwill and Intangible Assets For goodwill and indefinite-live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Restructuring and Other Charges Restructuring and other charges consist of costs associated with our 2021 global strategic plan initiated in the fourth quarter of 2021, in an effort to rea lign our subsea product business with the market conditions. The 2021 global strategic plan concluded in the third quarter of 2023. As a result, the Company incurred no additional restructuring charges during the six months ended June 30, 2024. During the six months ended June 30, 2023, the Company incurred $ 1.1 million of additional costs under the 2021 global strategic plan. These charges were primarily related to consulting and legal fees, office moves and site cleanup, and preparation costs. These charges are reflected as “Restructuring and other charges” in our condensed consolidated statements of income (loss). Repurchase of Equity Securities On February 22, 2022, the Board of Directors of the Company (the “ Board”) authorized an incremental $ 100.0 million share repurchase plan. The repurchase plan has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and six months ended June 30, 2024 and 2023 , the Company did no t purchase any shares under the share repurchase plan. 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loss)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Six months ended
June 30, June 30,
2024 2023 2024 2023
(In thousands)
Weighted average common shares outstanding – basic 34,437 34,130 34,427 34,129
Dilutive effect of common stock awards - 360 - 359
Weighted average common shares outstanding – diluted 34,437 34,490 34,427 34,488 For the three and six months ended June 30, 2024 and 2023, the Company has excluded the following common stock awards because their impact on the income (loss) per share is anti-dilutive (in thousands on a weighted average basis):
Three months ended Six months ended
June 30, June 30,
2024 2023 2024 2023
(In thousands)
Director stock awards 84 - 75 -
Performance share units 389 - 393 -
Restricted stock awards 566 - 57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s [Abstract]</t>
        </is>
      </c>
      <c r="B3" s="4" t="inlineStr">
        <is>
          <t xml:space="preserve"> </t>
        </is>
      </c>
    </row>
    <row r="4">
      <c r="A4" s="4" t="inlineStr">
        <is>
          <t>Business Acquisitions</t>
        </is>
      </c>
      <c r="B4" s="4" t="inlineStr">
        <is>
          <t>3. Business Acquisitions On July 31, 2023, the C ompany acquired 100 % of the issued and outstanding shares of 1185641 B.C. LTD (d/b/a Great North Wellhead and Frac, “Great North” ) for a purchase price of $ 105 million CAD, approximately $ 79.8 million, which is subject to customary adjustments for cash and working capital. The acquisition of Great North allows Dril-Quip to service its clients with Great North’s products. The following table summarizes the consideration transferred to acquire Great North:
Fair value of consideration transferred: (In thousands)
Cash $ 84,097
Contingent consideration 3,571
Total $ 87,668 The acquisition of Great North includes a contingent consideration arrangement that requires additional consideration to be paid by Dril-Quip to the sellers of Great North based on the future revenues of Great North for the fiscal years 2024 and 2025. The range of the undiscounted amounts Dril-Quip could pay under the contingent consideration agreement is between zero and $ 30 million CAD, approximately $ 22.8 million. The fair value of the contingent consideration recognized on the acquisition date was $ 3.6 million. The Company is required to remeasure this liability to fair value quarterly with any changes in the fair value recorded in income until the final payment is made. As of June 30, 2024 the fair value of the contingent consideration was $ 1.2 million . For information with respect to our fair value measurements, see “Fair Value Measurements,” Note 4 of Notes to the Consolidated Financial Statements. The contingent consideration is included in other long-term liabilities as of June 30, 2024. The following table sets forth the preliminary purchase price allocation, which was based on fair value of assets acquired and liabilities assumed at the acquisition date, July 31, 2023: Preliminary amounts of identified assets acquired and liabilities assumed:
(In thousands)
Cash $ 1,810
Accounts receivable 16,499
Prepaid expenses and other current assets 609
Inventory 16,068
Property, plant and equipment 29,338
Right of use assets 11,115
Intangible assets (1) 22,263
Total assets acquired $ 97,702
Accounts payable 7,034
Accrued expenses 3,522
Deferred revenue 47
Lease liability, long-term 11,115
Deferred taxes 5,075
Total liabilities assumed $ 26,793
Net identifiable assets acquired $ 70,909
Goodwill 16,759
Net assets acquired $ 87,668 (1) Includes $ 4.0 million of trademarks with a weighted average useful life of 10 years, $ 3.6 million of patents with a weighted average useful life of 15 years, and $ 14.7 million of customer relationships with a weighted average useful life of 10 years. See “Good will and Intangible Assets,” Note 10 of Notes to the Condensed Consolidated Financial Statements for further information regarding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4. Fair Value Measurements As of June 30, 2024, the Company’s Level 3 instruments consist of contingent purchase consideration liabilities related to the acquisition of Great North (Note 3). The fair value of such earn-out liabilities is generally determined using a Monte Carlo Simulation that includes significant inputs that are not observable. Significant inputs include management’s estimate of revenue and other market inputs, including expected revenue volatil ity ( 6.7 %) and a revenue discount rate ( 8.4 %). Th e fair value of certain earn-out liabilities is derived using the estimated probability of success of achieving the earn-out periods discounted to present value. The fair value of contingent consideration liabilities is remeasured at each reporting period at the estimated fair value based on the inputs on the date of remeasurement, with the change in fair value recognized in “Change in fair value of earn-out liability” of the condensed consolidated statements of income. The Company’s conti ngent consideration measured at fair value for the periods presented are as follows ( in thousands ):
June 30, 2024 December 31, 2023
Total Level 1 Level 2 Level 3 Total Level 1 Level 2 Level 3
Liability:
Contingent consideration (1) $ 1,170 - - $ 1,170 $ 1,208 - - $ 1,208
Total liabilities $ 1,170 - - $ 1,170 $ 1,208 - - $ 1,208 (1) As of June 30, 2024 and December 31, 2023 , contingent consideration includes certain amounts in other long-term liabilities on the Company’s condensed consolidated balance sheets. The following table provides a reconciliation of changes in the fair value of the Company’s earn-out liabilities associated with the Company’s acquisition measured at fair value for the three and six months ended June 30, 2024 and 2023 ( in thousands ):
Three Months Ended June 30, Six Months Ended June 30,
2024 2023 2024 2023
Beginning period balance $ 1,182 - $ 1,208 -
Additions to contingent consideration - - - -
Payments of contingent consideration - - - -
Fair value adjustment of earn-out liabilities - - - -
Currency translation adjustment ( 12 ) - ( 38 ) -
Ending period balance $ 1,170 $ - $ 1,17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5. Revenue Recognition Revenues from contracts with customers consisted of the following:
Three months ended Six months ended
June 30, June 30,
2024 2023 2024 2023
(In thousands)
Revenues:
Products:
Subsea products $ 42,681 $ 44,579 $ 78,013 $ 90,696
Well construction 31,649 11,249 60,879 24,378
Total products $ 74,330 $ 55,828 $ 138,892 $ 115,074
Services:
Subsea services $ 19,292 $ 16,333 $ 36,016 $ 32,818
Well construction services 13,422 7,400 26,885 12,196
Total services $ 32,714 $ 23,733 $ 62,901 $ 45,014
Total $ 107,044 $ 79,561 $ 201,793 $ 160,088 Contract Balances Balances related to contracts with customers consisted of the following: Contract Assets (amounts shown in thousands)
Contract assets at December 31, 2023 $ 144,191
Additions 198,055
Transfers to Trade receivables, net ( 213,176 )
Contract assets at June 30, 2024 $ 129,070 Contract Liabilities (amounts shown in thousands)
Contract liabilities at December 31, 2023 $ 7,583
Additions 4,114
Revenue recognized ( 3,737 )
Contract liabilities at June 30, 2024 $ 7,960 Contract assets include unbilled accounts receivable associated with contracts accounted for under the over-time accounting method which were approximately $ 79.2 million and $ 90.2 million at June 30, 2024 and December 31, 2023, respectively. Unbilled contract assets are transferred to trade receivables, net, when the right to bill becomes unconditional. Contract liabilities primarily relate to advance payments from customers. Obligations for returns and refunds were considered immaterial as of June 30, 2024. Remaining Performance Obligations The aggregate amount of the transaction price allocated to remaining performance obligations from our over-time product lines was $ 40.2 million as of June 30, 2024. The Company expects to recognize revenue on approximately 97.7 % of the remaining performance obligations over the next 12 months and the remaining 2.3 % thereafter . The Company applies the practical expedient available under the revenue standard and does not disclose in formation about remaining performance obligations that have original expected durations of one year or 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Award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and Stock Awards</t>
        </is>
      </c>
      <c r="B4" s="4" t="inlineStr">
        <is>
          <t>6. Stock-Based Compensation and Stock Awards During the three and six months ended June 30, 2024, the Company recognized approximately $ 3.4 million and $ 6.2 million of stock-based compensation expense. Stock-based compensation is included in “Selling, general and administrative” in our accompanying condensed consolidated statements of income (loss) and “Additional paid-in capital” in our accompanying condensed consolidated balance sheets. During the three and six months ended June 30, 2023, the Company recognized approximately $ 2.6 million and $ 5.1 million of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7. Inventories Inventories consist of the following:
June 30, December 31,
2024 2023
(In thousands)
Raw materials and supplies $ 35,465 $ 34,950
Work in progress 31,226 33,911
Finished goods 138,042 125,732
Total inventory $ 204,733 $ 194,593 As of June 30, 2024, the inventory values of raw materials, work in progress and finished goods have been reduced by a reserve for slow moving, excess and obsolete inventories of $ 6.2 million , $ 3.3 million and $ 58.6 million , respectively. As of December 31, 2023 the inventory values of raw materials, work in progress and finished goods have been reduced by a reserve for slow moving, excess and obsolete inventories of $ 8.3 million , $ 2.7 million and $ 55.2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Assets Held for Sale</t>
        </is>
      </c>
      <c r="B4" s="4" t="inlineStr">
        <is>
          <t>8. Assets Held for Sale In accordance with the applicable accounting guidance, FASB ASC 360-10-45-9, the Company identified $ 1.0 million of buildings and $ 0.5 million of land as held for sale in the first quarter of 2024. The assets’ net carrying amount were reclassified from Property, plant and equipment, net, to Assets held for sale on the condensed consolidated balance sheets at June 30, 2024 . No long-lived asset write downs were recorded in the three and six months ended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Charges</t>
        </is>
      </c>
      <c r="B4" s="4" t="inlineStr">
        <is>
          <t xml:space="preserve">9. Restructuring and Other Charges The 2021 global strategic plan concluded in the third quarter of 2023. As a result, the Company did not incur any restructuring charges during the three and six months ended June 30, 2024. During the three and six months ended June 30, 2023, the Company incurred costs of approximately ($ 0.6 ) million and $ 1.1 million under the 2021 global strategic plan. During the second quarter of 2023, the Company reassessed the reasonability of a restructuring liability related to its Well Construction business. During this assessment, certain market exit costs became known and the liability was adjusted accordingly. This was partially offset by other charges that primarily consisted of office moves, site cleanup, preparation costs, consulting and legal fees. The following table summarizes the changes to our accrued liability balance related to restructuring and other charges as of June 30, 2024 (in thousands):
Total
Beginning balance at January 1, 2024 $ 630
Additions for costs expensed -
Reductions for payments ( 600 )
Other ( 30 )
Ending balance at June 30, 2024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10. Goodwill and Intangible Assets Goodwill The following table summarizes the change in goodwill, which was acquired in the acquisition of Great North in 2023 (in millions):
Total
Net balance as of December 31, 2023 $ 16.7
Addition due to business combination -
Impairments -
Foreign currency translation ( 0.6 )
Net balance as of June 30, 2024 (1) $ 16.1 (1) As of June 30, 2024 , the Goodwill balance is included in long-lived assets in the Well Construction business segment. Intangible Assets Intangible assets, the majority of which were acquired in the acquisition of TIW Corporation in 2016, OilPatch Technologies in 2017, and Great North in 2023, consist of the following:
June 30, 2024
Estimated Gross Accumulated Foreign Net Book
(In thousands)
Trademarks 10 – 15 years $ 12,101 $ ( 3,277 ) $ ( 138 ) $ 8,686
Patents 15 – 30 years 9,670 ( 4,542 ) ( 102 ) 5,026
Customer relationships 5 – 15 years 40,370 ( 14,799 ) ( 433 ) 25,138
Organizational costs 3 years 172 ( 169 ) ( 3 ) -
$ 62,313 $ ( 22,787 ) $ ( 676 ) $ 38,850
December 31, 2023
Estimated Gross Accumulated Foreign Net Book
(In thousands)
Trademarks 10 – 15 years $ 12,091 $ ( 2,811 ) $ 4 $ 9,284
Patents 15 – 30 years 9,686 ( 4,200 ) ( 22 ) 5,464
Customer relationships 5 – 15 years 40,291 ( 13,095 ) ( 3 ) 27,193
Organizational costs 3 years 163 ( 163 ) - -
$ 62,231 $ ( 20,269 ) $ ( 21 ) $ 41,9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Thousands</t>
        </is>
      </c>
      <c r="B1" s="2" t="inlineStr">
        <is>
          <t>Jun.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185629</v>
      </c>
      <c r="D3" s="6" t="n">
        <v>187323</v>
      </c>
    </row>
    <row r="4">
      <c r="A4" s="4" t="inlineStr">
        <is>
          <t>Restricted cash</t>
        </is>
      </c>
      <c r="B4" s="5" t="n">
        <v>3590</v>
      </c>
      <c r="D4" s="5" t="n">
        <v>4077</v>
      </c>
    </row>
    <row r="5">
      <c r="A5" s="4" t="inlineStr">
        <is>
          <t>Short-term investments</t>
        </is>
      </c>
      <c r="B5" s="5" t="n">
        <v>0</v>
      </c>
      <c r="D5" s="5" t="n">
        <v>25908</v>
      </c>
    </row>
    <row r="6">
      <c r="A6" s="4" t="inlineStr">
        <is>
          <t>Trade receivables, net</t>
        </is>
      </c>
      <c r="B6" s="5" t="n">
        <v>154183</v>
      </c>
      <c r="D6" s="5" t="n">
        <v>135569</v>
      </c>
    </row>
    <row r="7">
      <c r="A7" s="4" t="inlineStr">
        <is>
          <t>Unbilled receivables</t>
        </is>
      </c>
      <c r="B7" s="5" t="n">
        <v>132979</v>
      </c>
      <c r="D7" s="5" t="n">
        <v>148429</v>
      </c>
    </row>
    <row r="8">
      <c r="A8" s="4" t="inlineStr">
        <is>
          <t>Inventories</t>
        </is>
      </c>
      <c r="B8" s="5" t="n">
        <v>204733</v>
      </c>
      <c r="D8" s="5" t="n">
        <v>194593</v>
      </c>
    </row>
    <row r="9">
      <c r="A9" s="4" t="inlineStr">
        <is>
          <t>Prepaid expenses</t>
        </is>
      </c>
      <c r="B9" s="5" t="n">
        <v>16917</v>
      </c>
      <c r="D9" s="5" t="n">
        <v>14119</v>
      </c>
    </row>
    <row r="10">
      <c r="A10" s="4" t="inlineStr">
        <is>
          <t>Other current assets</t>
        </is>
      </c>
      <c r="B10" s="5" t="n">
        <v>8006</v>
      </c>
      <c r="D10" s="5" t="n">
        <v>9699</v>
      </c>
    </row>
    <row r="11">
      <c r="A11" s="4" t="inlineStr">
        <is>
          <t>Assets held for sale</t>
        </is>
      </c>
      <c r="B11" s="5" t="n">
        <v>1513</v>
      </c>
      <c r="D11" s="5" t="n">
        <v>0</v>
      </c>
    </row>
    <row r="12">
      <c r="A12" s="4" t="inlineStr">
        <is>
          <t>Total current assets</t>
        </is>
      </c>
      <c r="B12" s="5" t="n">
        <v>707550</v>
      </c>
      <c r="D12" s="5" t="n">
        <v>719717</v>
      </c>
    </row>
    <row r="13">
      <c r="A13" s="4" t="inlineStr">
        <is>
          <t>Operating lease right of use assets</t>
        </is>
      </c>
      <c r="B13" s="5" t="n">
        <v>16779</v>
      </c>
      <c r="D13" s="5" t="n">
        <v>16343</v>
      </c>
    </row>
    <row r="14">
      <c r="A14" s="4" t="inlineStr">
        <is>
          <t>Property, plant and equipment, net</t>
        </is>
      </c>
      <c r="B14" s="5" t="n">
        <v>211117</v>
      </c>
      <c r="D14" s="5" t="n">
        <v>217631</v>
      </c>
    </row>
    <row r="15">
      <c r="A15" s="4" t="inlineStr">
        <is>
          <t>Deferred income taxes</t>
        </is>
      </c>
      <c r="B15" s="5" t="n">
        <v>10242</v>
      </c>
      <c r="D15" s="5" t="n">
        <v>8989</v>
      </c>
    </row>
    <row r="16">
      <c r="A16" s="4" t="inlineStr">
        <is>
          <t>Goodwill</t>
        </is>
      </c>
      <c r="B16" s="5" t="n">
        <v>16122</v>
      </c>
      <c r="C16" s="4" t="inlineStr">
        <is>
          <t>[1]</t>
        </is>
      </c>
      <c r="D16" s="5" t="n">
        <v>16654</v>
      </c>
    </row>
    <row r="17">
      <c r="A17" s="4" t="inlineStr">
        <is>
          <t>Intangible assets</t>
        </is>
      </c>
      <c r="B17" s="5" t="n">
        <v>38850</v>
      </c>
      <c r="D17" s="5" t="n">
        <v>41941</v>
      </c>
    </row>
    <row r="18">
      <c r="A18" s="4" t="inlineStr">
        <is>
          <t>Other assets</t>
        </is>
      </c>
      <c r="B18" s="5" t="n">
        <v>7497</v>
      </c>
      <c r="D18" s="5" t="n">
        <v>6906</v>
      </c>
    </row>
    <row r="19">
      <c r="A19" s="4" t="inlineStr">
        <is>
          <t>Total assets</t>
        </is>
      </c>
      <c r="B19" s="5" t="n">
        <v>1008157</v>
      </c>
      <c r="D19" s="5" t="n">
        <v>1028181</v>
      </c>
    </row>
    <row r="20">
      <c r="A20" s="3" t="inlineStr">
        <is>
          <t>Current liabilities:</t>
        </is>
      </c>
      <c r="B20" s="4" t="inlineStr">
        <is>
          <t xml:space="preserve"> </t>
        </is>
      </c>
      <c r="D20" s="4" t="inlineStr">
        <is>
          <t xml:space="preserve"> </t>
        </is>
      </c>
    </row>
    <row r="21">
      <c r="A21" s="4" t="inlineStr">
        <is>
          <t>Accounts payable</t>
        </is>
      </c>
      <c r="B21" s="5" t="n">
        <v>60833</v>
      </c>
      <c r="D21" s="5" t="n">
        <v>60160</v>
      </c>
    </row>
    <row r="22">
      <c r="A22" s="4" t="inlineStr">
        <is>
          <t>Accrued income taxes</t>
        </is>
      </c>
      <c r="B22" s="5" t="n">
        <v>3291</v>
      </c>
      <c r="D22" s="5" t="n">
        <v>5942</v>
      </c>
    </row>
    <row r="23">
      <c r="A23" s="4" t="inlineStr">
        <is>
          <t>Contract liabilities</t>
        </is>
      </c>
      <c r="B23" s="5" t="n">
        <v>7960</v>
      </c>
      <c r="D23" s="5" t="n">
        <v>7583</v>
      </c>
    </row>
    <row r="24">
      <c r="A24" s="4" t="inlineStr">
        <is>
          <t>Accrued compensation</t>
        </is>
      </c>
      <c r="B24" s="5" t="n">
        <v>14564</v>
      </c>
      <c r="D24" s="5" t="n">
        <v>14035</v>
      </c>
    </row>
    <row r="25">
      <c r="A25" s="4" t="inlineStr">
        <is>
          <t>Operating lease liabilities</t>
        </is>
      </c>
      <c r="B25" s="5" t="n">
        <v>2454</v>
      </c>
      <c r="D25" s="5" t="n">
        <v>2118</v>
      </c>
    </row>
    <row r="26">
      <c r="A26" s="4" t="inlineStr">
        <is>
          <t>Other accrued liabilities</t>
        </is>
      </c>
      <c r="B26" s="5" t="n">
        <v>37327</v>
      </c>
      <c r="D26" s="5" t="n">
        <v>27865</v>
      </c>
    </row>
    <row r="27">
      <c r="A27" s="4" t="inlineStr">
        <is>
          <t>Total current liabilities</t>
        </is>
      </c>
      <c r="B27" s="5" t="n">
        <v>126429</v>
      </c>
      <c r="D27" s="5" t="n">
        <v>117703</v>
      </c>
    </row>
    <row r="28">
      <c r="A28" s="4" t="inlineStr">
        <is>
          <t>Deferred income taxes</t>
        </is>
      </c>
      <c r="B28" s="5" t="n">
        <v>9189</v>
      </c>
      <c r="D28" s="5" t="n">
        <v>10564</v>
      </c>
    </row>
    <row r="29">
      <c r="A29" s="4" t="inlineStr">
        <is>
          <t>Income tax payable</t>
        </is>
      </c>
      <c r="B29" s="5" t="n">
        <v>472</v>
      </c>
      <c r="D29" s="5" t="n">
        <v>346</v>
      </c>
    </row>
    <row r="30">
      <c r="A30" s="4" t="inlineStr">
        <is>
          <t>Operating lease liabilities, long-term</t>
        </is>
      </c>
      <c r="B30" s="5" t="n">
        <v>14944</v>
      </c>
      <c r="D30" s="5" t="n">
        <v>14554</v>
      </c>
    </row>
    <row r="31">
      <c r="A31" s="4" t="inlineStr">
        <is>
          <t>Other long-term liabilities</t>
        </is>
      </c>
      <c r="B31" s="5" t="n">
        <v>4599</v>
      </c>
      <c r="D31" s="5" t="n">
        <v>3754</v>
      </c>
    </row>
    <row r="32">
      <c r="A32" s="4" t="inlineStr">
        <is>
          <t>Total liabilities</t>
        </is>
      </c>
      <c r="B32" s="5" t="n">
        <v>155633</v>
      </c>
      <c r="D32" s="5" t="n">
        <v>146921</v>
      </c>
    </row>
    <row r="33">
      <c r="A33" s="4" t="inlineStr">
        <is>
          <t>Contingencies (Note 14)</t>
        </is>
      </c>
      <c r="B33" s="4" t="inlineStr">
        <is>
          <t xml:space="preserve"> </t>
        </is>
      </c>
      <c r="D33" s="4" t="inlineStr">
        <is>
          <t xml:space="preserve"> </t>
        </is>
      </c>
    </row>
    <row r="34">
      <c r="A34" s="3" t="inlineStr">
        <is>
          <t>Stockholders' equity:</t>
        </is>
      </c>
      <c r="B34" s="4" t="inlineStr">
        <is>
          <t xml:space="preserve"> </t>
        </is>
      </c>
      <c r="D34" s="4" t="inlineStr">
        <is>
          <t xml:space="preserve"> </t>
        </is>
      </c>
    </row>
    <row r="35">
      <c r="A35" s="4" t="inlineStr">
        <is>
          <t>Preferred stock: 10,000,000 shares authorized at $0.01 par value (none issued)</t>
        </is>
      </c>
      <c r="B35" s="5" t="n">
        <v>0</v>
      </c>
      <c r="D35" s="5" t="n">
        <v>0</v>
      </c>
    </row>
    <row r="36">
      <c r="A36" s="3" t="inlineStr">
        <is>
          <t>Common stock:</t>
        </is>
      </c>
      <c r="B36" s="4" t="inlineStr">
        <is>
          <t xml:space="preserve"> </t>
        </is>
      </c>
      <c r="D36" s="4" t="inlineStr">
        <is>
          <t xml:space="preserve"> </t>
        </is>
      </c>
    </row>
    <row r="37">
      <c r="A37" s="4" t="inlineStr">
        <is>
          <t>100,000,000 shares authorized at $0.01 par value, 34,452,230 and 34,386,577 shares issued and outstanding at June 30, 2024 and December 31, 2023</t>
        </is>
      </c>
      <c r="B37" s="5" t="n">
        <v>343</v>
      </c>
      <c r="D37" s="5" t="n">
        <v>343</v>
      </c>
    </row>
    <row r="38">
      <c r="A38" s="4" t="inlineStr">
        <is>
          <t>Additional paid-in capital</t>
        </is>
      </c>
      <c r="B38" s="5" t="n">
        <v>106403</v>
      </c>
      <c r="D38" s="5" t="n">
        <v>100289</v>
      </c>
    </row>
    <row r="39">
      <c r="A39" s="4" t="inlineStr">
        <is>
          <t>Retained earnings</t>
        </is>
      </c>
      <c r="B39" s="5" t="n">
        <v>928977</v>
      </c>
      <c r="D39" s="5" t="n">
        <v>950719</v>
      </c>
    </row>
    <row r="40">
      <c r="A40" s="4" t="inlineStr">
        <is>
          <t>Accumulated other comprehensive losses</t>
        </is>
      </c>
      <c r="B40" s="5" t="n">
        <v>-183199</v>
      </c>
      <c r="D40" s="5" t="n">
        <v>-170091</v>
      </c>
    </row>
    <row r="41">
      <c r="A41" s="4" t="inlineStr">
        <is>
          <t>Total stockholders' equity</t>
        </is>
      </c>
      <c r="B41" s="5" t="n">
        <v>852524</v>
      </c>
      <c r="D41" s="5" t="n">
        <v>881260</v>
      </c>
    </row>
    <row r="42">
      <c r="A42" s="4" t="inlineStr">
        <is>
          <t>Total liabilities and stockholders' equity</t>
        </is>
      </c>
      <c r="B42" s="6" t="n">
        <v>1008157</v>
      </c>
      <c r="D42" s="6" t="n">
        <v>1028181</v>
      </c>
    </row>
    <row r="43"/>
    <row r="44">
      <c r="A44" s="4" t="inlineStr">
        <is>
          <t>[1] As of June 30, 2024 , the Goodwill balance is included in long-lived assets in the Well Construction business segment.</t>
        </is>
      </c>
    </row>
  </sheetData>
  <mergeCells count="3">
    <mergeCell ref="B1:C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 xml:space="preserve">11. Business Segments Operating segments are defined in FASB ASC Topic 280, Segment Reporting , as components of an enterprise about which separate financial information is available and evaluated regularly by the chief operating decision maker in deciding how to allocate resources and in assessing performance. The Company’ s operations are organized into three reportable business segments: Subsea Products, Subsea Services, and Well Construction. The Company evaluates segment performance based on operating income. The accounting policies of the segments are the same as described in the summary of significant accounting policies. Subsea Products. The Company’s Subsea Products segment designs, manufactures and sells a variety of products including subsea wellheads, connectors and surface equipment, and subsea production systems. Subsea Services. The Company’s Subsea Services segment delivers a variety of technical services including subsea rental services, subsea rework services and subsea services shared support. Well Construction. The Company’s Well Construction business provides products and services utilized in the construction of the wellbore such as completions, casing hardware and liner hanger systems. In 2023, the Company acquired Great North and includes its product, service and leasing solutions within the Well Construction segment. Great North offers pressure control and completion solutions, including customized and highly engineered wellhead products for use in heavy oil and thermal production locations, proprietary completion solutions such as the Multi-Well Frac Connector TM , as well as related installation and maintenance services. During the three and six months ended June 30, 2024, the Company did no t incur any costs under the 2021 global strategic plan. During the three months ended June 30, 2023, the Company incurred ($ 0.6 ) million of additional costs under the 2021 global strategic plan out of which approximately ($ 1.9 ) million in Well Construction, $ 1.2 million is in Corporate and $ 0.1 million in Subsea Services. During the six months ended June 30, 2023, the Company incurred $ 1.1 million of additional restructuring and other charges under the 2021 global strategic plan out of which approximately $ 2.8 million is in Corporate, ($ 1.9 ) million in Well Construction and $ 0.2 million in Subsea Services. The following tables presents selected financial data by business segment:
Three months ended June 30, Six months ended June 30,
2024 2023 2024 2023
(In thousands)
Revenue
Subsea products $ 42,681 $ 44,579 $ 78,013 $ 90,696
Subsea services 26,664 23,586 51,244 47,482
Well construction 50,997 21,442 101,383 42,294
Total revenue $ 120,342 $ 89,607 $ 230,640 $ 180,472
Depreciation and amortization
Subsea products $ 1,507 $ 1,745 $ 3,076 $ 3,344
Subsea services 1,878 2,773 4,125 5,527
Well construction 3,879 1,816 7,746 3,559
Corporate (1) 743 715 1,492 1,508
Total depreciation and amortization $ 8,007 $ 7,049 $ 16,439 $ 13,938
Operating income (loss)
Subsea products $ 2,561 $ ( 1,894 ) $ 3,200 $ ( 399 )
Subsea services 4,287 1,230 6,120 10,613
Well construction 2,557 6,491 8,189 7,054
Corporate (1) ( 14,071 ) ( 2,221 ) ( 40,977 ) ( 10,474 )
Total operating income (loss) $ ( 4,666 ) $ 3,606 $ ( 23,468 ) $ 6,794 (1) Corporate includes the expenses and assets of the Company’s corporate office functions, legal and other administrative expenses that are managed at a consolidated level. The Company does not allocate assets to its reportable segments as they are not included in the review performed by the Chief Operating Decision Maker (CODM) for purposes of assessing segment performance and allocating resources. The balance sheet is reviewed on a consolidated basis and is not used in the context of segment repor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12. Income Tax The effective tax rate for the three and six months ended June 30, 2024 was 30.7 % and ( 13.4 %) compared to 37.6 % and 49.7 % for the same periods in 2023. The change in the effective tax rate between the periods resulted primarily due to the change in earnings mix by geography and tax jurisdiction as compared to the prior period, changes in valuation allowances in the United States, foreign withholding tax, and changes in nondeductible expenses. In the United States, significant transaction costs in connection with the proposed merger with Innovex Downhole Solutions Inc. were incurred which were partially deductible. As such, these costs had a larger impact to the earnings mix as compared to previous periods. The Company had no outstanding NOL carryback claims as of December 31, 2023 including the estimated carryback claim relating to the 2020 tax year, which was reflected in “Other current assets” on the condensed consolidated balance sheets. During the three and six months ended June 30, 2024 , the Company received no refunds. Except with respect to our operations in Canada, the Company no longer asserts the indefinite reinvestment assertion. We maintain a deferred foreign tax liability, which had a balance of $ 1.3 million as of June 30, 2024. It is primarily related to estimated foreign withholding tax associated with repatriating non-U.S. earnings back to the United States. The indefinite reinvestment assertion with respect to Canada pertains to earnings of $ 4.1 million as of June 30, 2024. The Company operates in multiple jurisdictions with complex tax and regulatory environments and our tax returns are periodically audited or subjected to review by tax authorities. We monitor tax law changes and the potential impact to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Dril-Quip and Innovex</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of Dril-Quip and Innovex</t>
        </is>
      </c>
      <c r="B4" s="4" t="inlineStr">
        <is>
          <t>13. Merger of Dril-Quip and Innovex On March 18, 2024, the Company, Ironman Merger Sub, Inc., a Delaware corporation and wholly owned subsidiary of the Company (“Merger Sub Inc.”), and DQ Merger Sub, LLC, a Delaware limited liability company and wholly owned subsidiary of the Company (“Merger Sub LLC”), entered into an Agreement and Plan of Merger (the “Merger Agreement”) with Innovex Downhole Solutions Inc. (“Innovex”) , pursuant to which, upon the terms and subject to the conditions set forth therein, (i) Merger Sub Inc. will merge with and into Innovex, with Innovex continuing as the surviving entity (the “Surviving Corporation”) (the “First Merger”) and (ii) immediately following the First Merger, the Surviving Corporation will merge with and into Merger Sub LLC (the “Second Merger” and, together with the First Merger, the “Mergers”), with Merger Sub LLC continuing as the surviving entity. Upon consummation of the transactions contemplated by the Merger Agreement (the “Transactions”), the Company expects that its current stockholders will own approximately 52 % of the Combined Company (as defined below) and current stockholders of Innovex will own approximately 48 % of the Combined Company. Following the Transactions, the name of the Company will be changed to Innovex International, Inc. (the “Combined Company”), and its common stock will remain listed on the New York Stock Exchange. The Mergers are currently expected to close in the third quarter of 2024; however, no assurance can be given as to when, or if, the Mergers will occur. The Merger Agreement contains termination rights, subject to certain conditions, for each of the Company and Innovex, including, among others: (i) if the consummation of the First Merger does not occur on or before December 18, 2024 (the “End Date”) or the extended End Date (March 18, 2025) and (ii) if the Company wishes to terminate the Merger Agreement to enter into a definitive agreement with respect to a superior proposal. Upon termination of the Merger Agreement under certain specified circumstances, including, among others, by Innovex for a material breach by the Company of its non-solicitation obligations or by the Company in order to enter into a definitive agreement with respect to a superior proposal, the Company would be required to pay Innovex a termination fee of $ 31.9 million. The above description of the Merger Agreement and the Transactions, including certain referenced terms, is a summary of certain principal terms and conditions contained in the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4. Contingencies Steamfitters Complaint On March 21, 2024, a purported Company stockholder filed a putative class action complaint captioned Steamfitters Local 449 Pension Fund v. Dril-Quip, Inc., et al., C.A. No. 2024-0284-LWW (Del. Ch.) (the “Steamfitters Complaint”). The Steamfitters Complaint alleges that members of the Board breached their fiduciary duties by agreeing, in connection with the proposed merger with Innovex, to enter into a stockholders agreement with Amberjack Capital Partners (“Amberjack”) requiring Amberjack to vote in favor of the Board of Director’s nominees at the Company’s 2025 annual meeting of stockholders and prohibiting certain transfers from Amberjack directly to activist stockholders not through public market sales. The Steamfitters Complaint further alleges that Innovex and Amberjack aided and abetted the directors’ alleged breaches of fiduciary duties. The complaint seeks an order certifying a class of the Company’s stockholders, finding that the directors breached their fiduciary duties and that Innovex and Amberjack aided and abetted the directors’ breaches of fiduciary duties, enjoining enforcement of the challenged provisions of the stockholders agreement, and awarding the plaintiff its reasonable attorneys’ and experts’ witness fees and other costs. Although the Company and the Board believe that the stockholders agreement complies fully with all applicable law and deny the allegations in the Steamfitters Complaint, in order to moot the plaintiff’s claims, and avoid nuisance and possible expense, the Company and Amberjack amended the stockholders agreement to eliminate the requirement for Amberjack and certain of its affiliates to vote in favor of the combined company’s board nominees at the combined company’s 2025 annual meeting of stockholders, the prohibition against certain transfers from Amberjack and certain of its affiliates directly to activist stockholders not through public market sales and a provision entitling Amberjack to designate four director designees for election at the combined company’s 2025 annual meeting of stockholders irrespective of Amberjack’s and certain of its affiliates’ beneficial ownership of combined company common stock at that time. On May 21, 2024, the court dismissed the Steamfitters Complaint as moot. The Company has also received letters from additional purported stockholders who contend that the registration statement on Form S-4 fails to disclose certain allegedly material information and demands that the Company make supplemental disclosures. While the Company believes that the contentions made in each of the letters described above are without merit, each of these matters is at a preliminary stage and defendants have not yet answered or otherwise responded to the letters. It is possible that additional, similar complaints may be filed, and that additional, similar letters may be received by the Company, regarding the mergers. Absent new or different allegations that are material or constitute a disclosure obligation under the U.S. federal securities laws, the Company will not necessarily disclose such additional complaints or letters. Litigation is inherently uncertain, and there can be no assurance regarding the likelihood that the Company’s defense of these claims (or any lawsuits related to the mergers that may be filed in the future) will be successful, nor can the Company predict the amount of time and expense that will be required to resolve these matters. FMC Technologies Lawsuit On October 5, 2020, FMC Technologies, Inc. (“FMC”) sued the Company alleging misappropriation of trade secrets and sought money damages and injunctive relief in the 127th District Court of Harris County in an action styled FMC Technologies, Inc. v. Richard Murphy and Dril-Quip, Inc., Cause No. 2020-63081. FMC alleged that its former employee communicated FMC trade secrets to the Company and the Company used those trade secrets in its VXTe subsea tree systems. On April 29, 2021, the jury returned a verdict in favor of the Company. FMC filed a notice of appeal on August 20, 2021. On August 10, 2023, the First District of Texas Court of Appeals rendered a judgment that affirmed the judgment of the 127th District Court of Harris County in favor of the Company. In an effort to overturn the judgment for the Company and obtain a new trial, FMC filed a petition for review with the Texas Supreme Court on November 27, 2023. On June 21, 2024, the Texas Supreme Court denied FMC’s petition, declining to review the First District of Texas Court of Appeals judgment, bringing an end to litigation. General The Company operates its business and markets its products and services in most of the significant oil and gas producing areas in the world and is, therefore, subject to the risks customarily attendant to international operations and is dependent on the condition of the oil and gas industry. Additionally, certain of the Company’s products are used in potentially hazardous drilling, completion, and production applications that can cause personal injury, property damage and environmental claims. Although exposure to such risks has not resulted in any significant problems for the Company in the past, ongoing exposure to these risks and future developments could adversely impact the Company in the future. The Company is also involved in a number of legal actions arising in the ordinary course of business. Although no assurance can be given with respect to the ultimate outcome of such legal action, in the opinion of management, the ultimate liability with respect thereto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include the accounts of the Company and its subsidiaries. All material intercompany accounts and transactions have been eliminated. Reclassifications We reclassified approximately $ 5.5 million of accrued professional fees for the year ended December 31, 2023, from accounts payable to other accrued liabilities to conform to our cu rrent year presentation. These reclassifications to the prior period were made to conform to the current period presentation and did not have an impact on our consolidated statements of income (loss), consolidated balance sheets, consolidated statements of comprehensive income (loss), consolidated statements of stockholders’ equity and consolidated statements of cash flows.</t>
        </is>
      </c>
    </row>
    <row r="5">
      <c r="A5" s="4" t="inlineStr">
        <is>
          <t>Reclassifications</t>
        </is>
      </c>
      <c r="B5" s="4" t="inlineStr">
        <is>
          <t>Reclassifications We reclassified approximately $ 5.5 million of accrued professional fees for the year ended December 31, 2023, from accounts payable to other accrued liabilities to conform to our cu rrent year presentation. These reclassifications to the prior period were made to conform to the current period presentation and did not have an impact on our consolidated statements of income (loss), consolidated balance sheets, consolidated statements of comprehensive income (loss), consolidated statements of stockholders’ equity and consolidated statements of cash flow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reported amounts of assets and liabilities as of the date of the financial statements and reported amounts of revenues and expenses during the reporting period. Actual results could differ materially from those estimates. Some of the Company’s more significant estimates are those affected by critical accounting policies for revenue recognition and asset recoverability tests and inventories</t>
        </is>
      </c>
    </row>
    <row r="7">
      <c r="A7" s="4" t="inlineStr">
        <is>
          <t>Revenue Recognition</t>
        </is>
      </c>
      <c r="B7" s="4" t="inlineStr">
        <is>
          <t xml:space="preserve">Revenue Recognition The Company generates revenues through the sale of products, the sale of services and the leasing of running tools. The Company normally negotiates contracts for products, including those accounted for under the over-time method, rental tools and services separately. Modifications to the scope and price of sales contracts may occur in the form of variations and change orders. For all product sales, it is the customer’s decision as to the timing of the product installation, as well as whether Dril-Quip running tools will be purchased or rented. Furthermore, the customer is under no obligation to utilize the Company’s technical advisory assistance services. The customer may instead choose to use a third party or its own personnel. Leasing Revenues The Company earns leasing revenues from the rental of running tools. Revenues from rental of running tools are recognized on a day rate basis over the lease term, which is generally between one to three months. </t>
        </is>
      </c>
    </row>
    <row r="8">
      <c r="A8" s="4" t="inlineStr">
        <is>
          <t>Cash and Cash Equivalents</t>
        </is>
      </c>
      <c r="B8" s="4" t="inlineStr">
        <is>
          <t xml:space="preserve">Cash and Cash Equivalents Short-term investments that have a maturity of three months or less from the date of purchase are classified as cash equivalents. The Company invests excess cash in interest bearing accounts, money market mutual funds and funds which invest in U.S. Treasury obligations and repurchase agreements backed by U.S. Treasury obligations. The Company’s investment objectives continue to be the preservation of capital and the maintenance of liquidity. The Company’s ABL Credit Facility, dated February 23, 2018, as amended, was terminated effective February 22, 2022. We opened a new cash collateral account with JPMorgan Chase Bank, N.A., in which cash was transferred to facilitate our existing letters of credit. As of June 30, 2024, the cash balance in that account was approximately $ 3.6 million . The Company is required to maintain a balance equal to the outstanding letters of credit plus 5% at all times which is considered as restricted cash and is included in “Cash and cash equivalents” in our condensed consolidated balance sheets as at June 30, 2024 and December 31, 2023 . Withdrawals from this cash collateral account are only allowed at such point a given letter of credit has expired or has been cancelled. </t>
        </is>
      </c>
    </row>
    <row r="9">
      <c r="A9" s="4" t="inlineStr">
        <is>
          <t>Short-term Investments</t>
        </is>
      </c>
      <c r="B9" s="4" t="inlineStr">
        <is>
          <t>Short-term Investments Short-term investments that have a maturity greater than three months and less than a year from the balance sheet date are comprised primarily of time deposits, certificates of deposit, commercial paper, bonds and notes, substantially all of which are denominated in U.S. dollars and are stated at cost plus accrued interest, which approximates fair value. The Company expects to hold all of its Short-term investments to maturity. For purposes of the condensed consolidated financial statements, the Company does not consider Short-term investments to be cash equivalents.</t>
        </is>
      </c>
    </row>
    <row r="10">
      <c r="A10" s="4" t="inlineStr">
        <is>
          <t>Fair Value of Financial Instruments</t>
        </is>
      </c>
      <c r="B10" s="4" t="inlineStr">
        <is>
          <t>Fair Value of Financial Instruments The Company’s financial instruments consist primarily of cash and cash equivalents, receivables and payables. The carrying values of these financial instruments approximate their respective fair values as they are short-term in nature.</t>
        </is>
      </c>
    </row>
    <row r="11">
      <c r="A11" s="4" t="inlineStr">
        <is>
          <t>Fair Value Measurements</t>
        </is>
      </c>
      <c r="B11" s="4" t="inlineStr">
        <is>
          <t>Fair Value Measurements 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from objective sources. These inputs may be used with internally developed methodologies that result in management’s best estimate of fair value from the perspective of a market participant.</t>
        </is>
      </c>
    </row>
    <row r="12">
      <c r="A12" s="4" t="inlineStr">
        <is>
          <t>Impairment of Long-Lived Assets</t>
        </is>
      </c>
      <c r="B12" s="4" t="inlineStr">
        <is>
          <t>Impairment of Long-Lived Assets Long-lived assets, including property, plant and equipment and definite-lived intangible assets are reviewed for impairment whenever events or changes in circumstances indicate that the carrying amount of an asset may not be recoverable. We evaluate our property and equipment and definite-lived intangible assets for impairment whenever changes in circumstances indicate that the carrying amount of an asset group may not be recoverable. Should the review indicate that the carrying value is not fully recoverable, the amount of the impairment loss is determined by comparing the carrying value to the estimated fair value. We assess recoverability based on undiscounted future net cash flows. Estimating future net cash flows requires us to make judgments regarding long-term forecasts of future revenues and costs related to the assets subject to review. These forecasts are uncertain in that they require assumptions about our revenue growth, operating margins, capital expenditures, future market conditions and technological developments. If changes in these assumptions occur, our expectations regarding future net cash flows may change such that a material impairment could result.</t>
        </is>
      </c>
    </row>
    <row r="13">
      <c r="A13" s="4" t="inlineStr">
        <is>
          <t>Goodwill and Intangible Assets</t>
        </is>
      </c>
      <c r="B13" s="4" t="inlineStr">
        <is>
          <t>Goodwill and Intangible Assets For goodwill and indefinite-lived intangible assets, an assessment for impairment is performed annually or when there is an indication an impairment may have occurred. Goodwill is not amortized but rather tested for impairment annually on October 1 or when events occur or circumstances change that would trigger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t>
        </is>
      </c>
    </row>
    <row r="14">
      <c r="A14" s="4" t="inlineStr">
        <is>
          <t>Restructuring and Other Charges</t>
        </is>
      </c>
      <c r="B14" s="4" t="inlineStr">
        <is>
          <t xml:space="preserve">Restructuring and Other Charges Restructuring and other charges consist of costs associated with our 2021 global strategic plan initiated in the fourth quarter of 2021, in an effort to rea lign our subsea product business with the market conditions. The 2021 global strategic plan concluded in the third quarter of 2023. As a result, the Company incurred no additional restructuring charges during the six months ended June 30, 2024. During the six months ended June 30, 2023, the Company incurred $ 1.1 million of additional costs under the 2021 global strategic plan. These charges were primarily related to consulting and legal fees, office moves and site cleanup, and preparation costs. These charges are reflected as “Restructuring and other charges” in our condensed consolidated statements of income (loss). </t>
        </is>
      </c>
    </row>
    <row r="15">
      <c r="A15" s="4" t="inlineStr">
        <is>
          <t>Repurchase of Equity Securities</t>
        </is>
      </c>
      <c r="B15" s="4" t="inlineStr">
        <is>
          <t xml:space="preserve">Repurchase of Equity Securities On February 22, 2022, the Board of Directors of the Company (the “ Board”) authorized an incremental $ 100.0 million share repurchase plan. The repurchase plan has no set expiration date and any repurchased shares are expected to be cancelled. The manner, timing and amount of any purchase will be determined by management based on an evaluation of market conditions, stock price, liquidity and other factors. The program does not obligate the Company to acquire any amount of common stock and may be modified or superseded at any time at the Company’s discretion. For the three and six months ended June 30, 2024 and 2023 , the Company did no t purchase any shares under the share repurchase plan. </t>
        </is>
      </c>
    </row>
    <row r="16">
      <c r="A16" s="4" t="inlineStr">
        <is>
          <t>Earnings Per Share</t>
        </is>
      </c>
      <c r="B16" s="4" t="inlineStr">
        <is>
          <t xml:space="preserve">Earnings Per Share Basic earnings per common share is computed by dividing net income (loss) by the weighted average number of shares of common stock outstanding during the period. Diluted earnings per common share is computed considering the dilutive effect of stock awards using the treasury stock method. In each relevant period, the net income (loss) used in the basic and dilutive earnings per share calculations is the same. The following table reconciles the weighted average basic number of common shares outstanding and the weighted average diluted number of common shares outstanding for the purpose of calculating basic and diluted earnings per share:
Three months ended Six months ended
June 30, June 30,
2024 2023 2024 2023
(In thousands)
Weighted average common shares outstanding – basic 34,437 34,130 34,427 34,129
Dilutive effect of common stock awards - 360 - 359
Weighted average common shares outstanding – diluted 34,437 34,490 34,427 34,488 For the three and six months ended June 30, 2024 and 2023, the Company has excluded the following common stock awards because their impact on the income (loss) per share is anti-dilutive (in thousands on a weighted average basis):
Three months ended Six months ended
June 30, June 30,
2024 2023 2024 2023
(In thousands)
Director stock awards 84 - 75 -
Performance share units 389 - 393 -
Restricted stock awards 566 - 57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arnings Per Share</t>
        </is>
      </c>
      <c r="B4" s="4" t="inlineStr">
        <is>
          <t xml:space="preserve">The following table reconciles the weighted average basic number of common shares outstanding and the weighted average diluted number of common shares outstanding for the purpose of calculating basic and diluted earnings per share:
Three months ended Six months ended
June 30, June 30,
2024 2023 2024 2023
(In thousands)
Weighted average common shares outstanding – basic 34,437 34,130 34,427 34,129
Dilutive effect of common stock awards - 360 - 359
Weighted average common shares outstanding – diluted 34,437 34,490 34,427 34,488 </t>
        </is>
      </c>
    </row>
    <row r="5">
      <c r="A5" s="4" t="inlineStr">
        <is>
          <t>Schedule of Antidilutive Securities Excluded from Computation of Earnings Per Share</t>
        </is>
      </c>
      <c r="B5" s="4" t="inlineStr">
        <is>
          <t xml:space="preserve">For the three and six months ended June 30, 2024 and 2023, the Company has excluded the following common stock awards because their impact on the income (loss) per share is anti-dilutive (in thousands on a weighted average basis):
Three months ended Six months ended
June 30, June 30,
2024 2023 2024 2023
(In thousands)
Director stock awards 84 - 75 -
Performance share units 389 - 393 -
Restricted stock awards 566 - 57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ummary of Consideration Transferred to Acquire Great North</t>
        </is>
      </c>
      <c r="B4" s="4" t="inlineStr">
        <is>
          <t xml:space="preserve">The following table summarizes the consideration transferred to acquire Great North:
Fair value of consideration transferred: (In thousands)
Cash $ 84,097
Contingent consideration 3,571
Total $ 87,668 </t>
        </is>
      </c>
    </row>
    <row r="5">
      <c r="A5" s="4" t="inlineStr">
        <is>
          <t>Allocation of Purchase Price to Fair Value of Assets Acquired and Liabilities Assumed</t>
        </is>
      </c>
      <c r="B5" s="4" t="inlineStr">
        <is>
          <t>The following table sets forth the preliminary purchase price allocation, which was based on fair value of assets acquired and liabilities assumed at the acquisition date, July 31, 2023: Preliminary amounts of identified assets acquired and liabilities assumed:
(In thousands)
Cash $ 1,810
Accounts receivable 16,499
Prepaid expenses and other current assets 609
Inventory 16,068
Property, plant and equipment 29,338
Right of use assets 11,115
Intangible assets (1) 22,263
Total assets acquired $ 97,702
Accounts payable 7,034
Accrued expenses 3,522
Deferred revenue 47
Lease liability, long-term 11,115
Deferred taxes 5,075
Total liabilities assumed $ 26,793
Net identifiable assets acquired $ 70,909
Goodwill 16,759
Net assets acquired $ 87,668 (1) Includes $ 4.0 million of trademarks with a weighted average useful life of 10 years, $ 3.6 million of patents with a weighted average useful life of 15 years, and $ 14.7 million of customer relationships with a weighted average useful life of 10 years. See “Good will and Intangible Assets,” Note 10 of Notes to the Condensed Consolidated Financial Statements for further information regarding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mpany's contingent consideration measured at fair value</t>
        </is>
      </c>
      <c r="B4" s="4" t="inlineStr">
        <is>
          <t>The Company’s conti ngent consideration measured at fair value for the periods presented are as follows ( in thousands ):
June 30, 2024 December 31, 2023
Total Level 1 Level 2 Level 3 Total Level 1 Level 2 Level 3
Liability:
Contingent consideration (1) $ 1,170 - - $ 1,170 $ 1,208 - - $ 1,208
Total liabilities $ 1,170 - - $ 1,170 $ 1,208 - - $ 1,208 (1) As of June 30, 2024 and December 31, 2023 , contingent consideration includes certain amounts in other long-term liabilities on the Company’s condensed consolidated balance sheets.</t>
        </is>
      </c>
    </row>
    <row r="5">
      <c r="A5" s="4" t="inlineStr">
        <is>
          <t>Summary of reconciliation of changes in the fair value of the Company's earn-out liabilities</t>
        </is>
      </c>
      <c r="B5" s="4" t="inlineStr">
        <is>
          <t xml:space="preserve">The following table provides a reconciliation of changes in the fair value of the Company’s earn-out liabilities associated with the Company’s acquisition measured at fair value for the three and six months ended June 30, 2024 and 2023 ( in thousands ):
Three Months Ended June 30, Six Months Ended June 30,
2024 2023 2024 2023
Beginning period balance $ 1,182 - $ 1,208 -
Additions to contingent consideration - - - -
Payments of contingent consideration - - - -
Fair value adjustment of earn-out liabilities - - - -
Currency translation adjustment ( 12 ) - ( 38 ) -
Ending period balance $ 1,170 $ - $ 1,17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from Contract with Customers</t>
        </is>
      </c>
      <c r="B4" s="4" t="inlineStr">
        <is>
          <t xml:space="preserve">Revenues from contracts with customers consisted of the following:
Three months ended Six months ended
June 30, June 30,
2024 2023 2024 2023
(In thousands)
Revenues:
Products:
Subsea products $ 42,681 $ 44,579 $ 78,013 $ 90,696
Well construction 31,649 11,249 60,879 24,378
Total products $ 74,330 $ 55,828 $ 138,892 $ 115,074
Services:
Subsea services $ 19,292 $ 16,333 $ 36,016 $ 32,818
Well construction services 13,422 7,400 26,885 12,196
Total services $ 32,714 $ 23,733 $ 62,901 $ 45,014
Total $ 107,044 $ 79,561 $ 201,793 $ 160,088 </t>
        </is>
      </c>
    </row>
    <row r="5">
      <c r="A5" s="4" t="inlineStr">
        <is>
          <t>Schedule of Contract Asset and Liability</t>
        </is>
      </c>
      <c r="B5" s="4" t="inlineStr">
        <is>
          <t xml:space="preserve">Balances related to contracts with customers consisted of the following: Contract Assets (amounts shown in thousands)
Contract assets at December 31, 2023 $ 144,191
Additions 198,055
Transfers to Trade receivables, net ( 213,176 )
Contract assets at June 30, 2024 $ 129,070 Contract Liabilities (amounts shown in thousands)
Contract liabilities at December 31, 2023 $ 7,583
Additions 4,114
Revenue recognized ( 3,737 )
Contract liabilities at June 30, 2024 $ 7,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June 30, December 31,
2024 2023
(In thousands)
Raw materials and supplies $ 35,465 $ 34,950
Work in progress 31,226 33,911
Finished goods 138,042 125,732
Total inventory $ 204,733 $ 194,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Common stock, shares authorized (in shares)</t>
        </is>
      </c>
      <c r="B6" s="5" t="n">
        <v>100000000</v>
      </c>
      <c r="C6" s="5" t="n">
        <v>100000000</v>
      </c>
    </row>
    <row r="7">
      <c r="A7" s="4" t="inlineStr">
        <is>
          <t>Common stock, par value (in dollars per share)</t>
        </is>
      </c>
      <c r="B7" s="7" t="n">
        <v>0.01</v>
      </c>
      <c r="C7" s="7" t="n">
        <v>0.01</v>
      </c>
    </row>
    <row r="8">
      <c r="A8" s="4" t="inlineStr">
        <is>
          <t>Common stock, shares issued (in shares)</t>
        </is>
      </c>
      <c r="B8" s="5" t="n">
        <v>34452230</v>
      </c>
      <c r="C8" s="5" t="n">
        <v>34386577</v>
      </c>
    </row>
    <row r="9">
      <c r="A9" s="4" t="inlineStr">
        <is>
          <t>Common stock, shares outstanding (in shares)</t>
        </is>
      </c>
      <c r="B9" s="5" t="n">
        <v>34452230</v>
      </c>
      <c r="C9" s="5" t="n">
        <v>34386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and Other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crued Liabilities Related to Restructuring and Others Charges</t>
        </is>
      </c>
      <c r="B4" s="4" t="inlineStr">
        <is>
          <t xml:space="preserve">The following table summarizes the changes to our accrued liability balance related to restructuring and other charges as of June 30, 2024 (in thousands):
Total
Beginning balance at January 1, 2024 $ 630
Additions for costs expensed -
Reductions for payments ( 600 )
Other ( 30 )
Ending balance at June 30, 2024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hange in Goodwill</t>
        </is>
      </c>
      <c r="B4" s="4" t="inlineStr">
        <is>
          <t>The following table summarizes the change in goodwill, which was acquired in the acquisition of Great North in 2023 (in millions):
Total
Net balance as of December 31, 2023 $ 16.7
Addition due to business combination -
Impairments -
Foreign currency translation ( 0.6 )
Net balance as of June 30, 2024 (1) $ 16.1 (1) As of June 30, 2024 , the Goodwill balance is included in long-lived assets in the Well Construction business segment.</t>
        </is>
      </c>
    </row>
    <row r="5">
      <c r="A5" s="4" t="inlineStr">
        <is>
          <t>Schedule of Intangible Assets</t>
        </is>
      </c>
      <c r="B5" s="4" t="inlineStr">
        <is>
          <t xml:space="preserve">Intangible assets, the majority of which were acquired in the acquisition of TIW Corporation in 2016, OilPatch Technologies in 2017, and Great North in 2023, consist of the following:
June 30, 2024
Estimated Gross Accumulated Foreign Net Book
(In thousands)
Trademarks 10 – 15 years $ 12,101 $ ( 3,277 ) $ ( 138 ) $ 8,686
Patents 15 – 30 years 9,670 ( 4,542 ) ( 102 ) 5,026
Customer relationships 5 – 15 years 40,370 ( 14,799 ) ( 433 ) 25,138
Organizational costs 3 years 172 ( 169 ) ( 3 ) -
$ 62,313 $ ( 22,787 ) $ ( 676 ) $ 38,850
December 31, 2023
Estimated Gross Accumulated Foreign Net Book
(In thousands)
Trademarks 10 – 15 years $ 12,091 $ ( 2,811 ) $ 4 $ 9,284
Patents 15 – 30 years 9,686 ( 4,200 ) ( 22 ) 5,464
Customer relationships 5 – 15 years 40,291 ( 13,095 ) ( 3 ) 27,193
Organizational costs 3 years 163 ( 163 ) - -
$ 62,231 $ ( 20,269 ) $ ( 21 ) $ 41,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The following tables presents selected financial data by business segment:
Three months ended June 30, Six months ended June 30,
2024 2023 2024 2023
(In thousands)
Revenue
Subsea products $ 42,681 $ 44,579 $ 78,013 $ 90,696
Subsea services 26,664 23,586 51,244 47,482
Well construction 50,997 21,442 101,383 42,294
Total revenue $ 120,342 $ 89,607 $ 230,640 $ 180,472
Depreciation and amortization
Subsea products $ 1,507 $ 1,745 $ 3,076 $ 3,344
Subsea services 1,878 2,773 4,125 5,527
Well construction 3,879 1,816 7,746 3,559
Corporate (1) 743 715 1,492 1,508
Total depreciation and amortization $ 8,007 $ 7,049 $ 16,439 $ 13,938
Operating income (loss)
Subsea products $ 2,561 $ ( 1,894 ) $ 3,200 $ ( 399 )
Subsea services 4,287 1,230 6,120 10,613
Well construction 2,557 6,491 8,189 7,054
Corporate (1) ( 14,071 ) ( 2,221 ) ( 40,977 ) ( 10,474 )
Total operating income (loss) $ ( 4,666 ) $ 3,606 $ ( 23,468 ) $ 6,794 (1) Corporate includes the expenses and assets of the Company’s corporate office functions, legal and other administrative expenses that are managed at a consolidated lev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6 Months Ended</t>
        </is>
      </c>
    </row>
    <row r="2">
      <c r="B2" s="2" t="inlineStr">
        <is>
          <t>Jun. 30, 2024 Segment</t>
        </is>
      </c>
    </row>
    <row r="3">
      <c r="A3" s="3" t="inlineStr">
        <is>
          <t>Segment Reporting Information [Line Items]</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4" customWidth="1" min="3" max="3"/>
    <col width="55" customWidth="1" min="4" max="4"/>
    <col width="14" customWidth="1" min="5" max="5"/>
    <col width="14" customWidth="1" min="6" max="6"/>
    <col width="14" customWidth="1" min="7" max="7"/>
  </cols>
  <sheetData>
    <row r="1">
      <c r="A1" s="1" t="inlineStr">
        <is>
          <t>Significant Accounting Polici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22,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bonuses</t>
        </is>
      </c>
      <c r="B4" s="4" t="inlineStr">
        <is>
          <t xml:space="preserve"> </t>
        </is>
      </c>
      <c r="C4" s="4" t="inlineStr">
        <is>
          <t xml:space="preserve"> </t>
        </is>
      </c>
      <c r="D4" s="4" t="inlineStr">
        <is>
          <t xml:space="preserve"> </t>
        </is>
      </c>
      <c r="E4" s="4" t="inlineStr">
        <is>
          <t xml:space="preserve"> </t>
        </is>
      </c>
      <c r="F4" s="6" t="n">
        <v>5500000</v>
      </c>
      <c r="G4" s="4" t="inlineStr">
        <is>
          <t xml:space="preserve"> </t>
        </is>
      </c>
    </row>
    <row r="5">
      <c r="A5" s="4" t="inlineStr">
        <is>
          <t>Additions for costs expensed</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Outstanding cash balance</t>
        </is>
      </c>
      <c r="B6" s="6" t="n">
        <v>3600000</v>
      </c>
      <c r="C6" s="4" t="inlineStr">
        <is>
          <t xml:space="preserve"> </t>
        </is>
      </c>
      <c r="D6" s="6" t="n">
        <v>3600000</v>
      </c>
      <c r="E6" s="4" t="inlineStr">
        <is>
          <t xml:space="preserve"> </t>
        </is>
      </c>
      <c r="F6" s="4" t="inlineStr">
        <is>
          <t xml:space="preserve"> </t>
        </is>
      </c>
      <c r="G6" s="4" t="inlineStr">
        <is>
          <t xml:space="preserve"> </t>
        </is>
      </c>
    </row>
    <row r="7">
      <c r="A7" s="4" t="inlineStr">
        <is>
          <t>Amount to maintain by company, description</t>
        </is>
      </c>
      <c r="B7" s="4" t="inlineStr">
        <is>
          <t xml:space="preserve"> </t>
        </is>
      </c>
      <c r="C7" s="4" t="inlineStr">
        <is>
          <t xml:space="preserve"> </t>
        </is>
      </c>
      <c r="D7" s="4" t="inlineStr">
        <is>
          <t>the outstanding letters of credit plus 5% at all times</t>
        </is>
      </c>
      <c r="E7" s="4" t="inlineStr">
        <is>
          <t xml:space="preserve"> </t>
        </is>
      </c>
      <c r="F7" s="4" t="inlineStr">
        <is>
          <t xml:space="preserve"> </t>
        </is>
      </c>
      <c r="G7" s="4" t="inlineStr">
        <is>
          <t xml:space="preserve"> </t>
        </is>
      </c>
    </row>
    <row r="8">
      <c r="A8" s="4" t="inlineStr">
        <is>
          <t>Shares authorized to be repurchased (up to)</t>
        </is>
      </c>
      <c r="B8" s="4" t="inlineStr">
        <is>
          <t xml:space="preserve"> </t>
        </is>
      </c>
      <c r="C8" s="4" t="inlineStr">
        <is>
          <t xml:space="preserve"> </t>
        </is>
      </c>
      <c r="D8" s="4" t="inlineStr">
        <is>
          <t xml:space="preserve"> </t>
        </is>
      </c>
      <c r="E8" s="4" t="inlineStr">
        <is>
          <t xml:space="preserve"> </t>
        </is>
      </c>
      <c r="F8" s="4" t="inlineStr">
        <is>
          <t xml:space="preserve"> </t>
        </is>
      </c>
      <c r="G8" s="6" t="n">
        <v>100000000</v>
      </c>
    </row>
    <row r="9">
      <c r="A9" s="4" t="inlineStr">
        <is>
          <t>Treasury stock shares (in shares)</t>
        </is>
      </c>
      <c r="B9" s="5" t="n">
        <v>0</v>
      </c>
      <c r="C9" s="5" t="n">
        <v>0</v>
      </c>
      <c r="D9" s="5" t="n">
        <v>0</v>
      </c>
      <c r="E9" s="5" t="n">
        <v>0</v>
      </c>
      <c r="F9" s="4" t="inlineStr">
        <is>
          <t xml:space="preserve"> </t>
        </is>
      </c>
      <c r="G9" s="4" t="inlineStr">
        <is>
          <t xml:space="preserve"> </t>
        </is>
      </c>
    </row>
    <row r="10">
      <c r="A10" s="4" t="inlineStr">
        <is>
          <t>2021 Global Strategic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s for costs expensed</t>
        </is>
      </c>
      <c r="B12" s="6" t="n">
        <v>0</v>
      </c>
      <c r="C12" s="6" t="n">
        <v>-600000</v>
      </c>
      <c r="D12" s="6" t="n">
        <v>0</v>
      </c>
      <c r="E12" s="6" t="n">
        <v>1100000</v>
      </c>
      <c r="F12" s="4" t="inlineStr">
        <is>
          <t xml:space="preserve"> </t>
        </is>
      </c>
      <c r="G12" s="4" t="inlineStr">
        <is>
          <t xml:space="preserve"> </t>
        </is>
      </c>
    </row>
    <row r="13">
      <c r="A13" s="4" t="inlineStr">
        <is>
          <t>Additional restructuring charges</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arning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in shares)</t>
        </is>
      </c>
      <c r="B4" s="5" t="n">
        <v>34437</v>
      </c>
      <c r="C4" s="5" t="n">
        <v>34130</v>
      </c>
      <c r="D4" s="5" t="n">
        <v>34427</v>
      </c>
      <c r="E4" s="5" t="n">
        <v>34129</v>
      </c>
    </row>
    <row r="5">
      <c r="A5" s="4" t="inlineStr">
        <is>
          <t>Dilutive effect of common stock awards (in shares)</t>
        </is>
      </c>
      <c r="B5" s="5" t="n">
        <v>0</v>
      </c>
      <c r="C5" s="5" t="n">
        <v>360</v>
      </c>
      <c r="D5" s="5" t="n">
        <v>0</v>
      </c>
      <c r="E5" s="5" t="n">
        <v>359</v>
      </c>
    </row>
    <row r="6">
      <c r="A6" s="4" t="inlineStr">
        <is>
          <t>Weighted average common shares outstanding diluted (in shares)</t>
        </is>
      </c>
      <c r="B6" s="5" t="n">
        <v>34437</v>
      </c>
      <c r="C6" s="5" t="n">
        <v>34490</v>
      </c>
      <c r="D6" s="5" t="n">
        <v>34427</v>
      </c>
      <c r="E6" s="5" t="n">
        <v>344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rector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performance share units (in shares)</t>
        </is>
      </c>
      <c r="B5" s="5" t="n">
        <v>84</v>
      </c>
      <c r="C5" s="5" t="n">
        <v>0</v>
      </c>
      <c r="D5" s="5" t="n">
        <v>75</v>
      </c>
      <c r="E5" s="5" t="n">
        <v>0</v>
      </c>
    </row>
    <row r="6">
      <c r="A6" s="4" t="inlineStr">
        <is>
          <t>Performance share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performance share units (in shares)</t>
        </is>
      </c>
      <c r="B8" s="5" t="n">
        <v>389</v>
      </c>
      <c r="C8" s="5" t="n">
        <v>0</v>
      </c>
      <c r="D8" s="5" t="n">
        <v>393</v>
      </c>
      <c r="E8" s="5" t="n">
        <v>0</v>
      </c>
    </row>
    <row r="9">
      <c r="A9" s="4" t="inlineStr">
        <is>
          <t>Restricted stock award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performance share units (in shares)</t>
        </is>
      </c>
      <c r="B11" s="5" t="n">
        <v>566</v>
      </c>
      <c r="C11" s="5" t="n">
        <v>0</v>
      </c>
      <c r="D11" s="5" t="n">
        <v>572</v>
      </c>
      <c r="E11"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 width="13" customWidth="1" min="9" max="9"/>
    <col width="22" customWidth="1" min="10" max="10"/>
    <col width="22" customWidth="1" min="11" max="11"/>
  </cols>
  <sheetData>
    <row r="1">
      <c r="A1" s="1" t="inlineStr">
        <is>
          <t>Business Acquisitions - Additional Information (Details) $ in Thousands, $ in Millions</t>
        </is>
      </c>
      <c r="C1" s="2" t="inlineStr">
        <is>
          <t>1 Months Ended</t>
        </is>
      </c>
      <c r="E1" s="2" t="inlineStr">
        <is>
          <t>3 Months Ended</t>
        </is>
      </c>
      <c r="H1" s="2" t="inlineStr">
        <is>
          <t>6 Months Ended</t>
        </is>
      </c>
    </row>
    <row r="2">
      <c r="C2" s="2" t="inlineStr">
        <is>
          <t>Jul. 31, 2023 USD ($)</t>
        </is>
      </c>
      <c r="D2" s="2" t="inlineStr">
        <is>
          <t>Jul. 31, 2023 CAD ($)</t>
        </is>
      </c>
      <c r="E2" s="2" t="inlineStr">
        <is>
          <t>Jun. 30, 2024 USD ($)</t>
        </is>
      </c>
      <c r="G2" s="2" t="inlineStr">
        <is>
          <t>Jun. 30, 2023 USD ($)</t>
        </is>
      </c>
      <c r="H2" s="2" t="inlineStr">
        <is>
          <t>Jun. 30, 2024 USD ($)</t>
        </is>
      </c>
      <c r="J2" s="2" t="inlineStr">
        <is>
          <t>Jun. 30, 2023 USD ($)</t>
        </is>
      </c>
      <c r="K2" s="2" t="inlineStr">
        <is>
          <t>Dec. 31, 2023 USD ($)</t>
        </is>
      </c>
    </row>
    <row r="3">
      <c r="A3" s="3" t="inlineStr">
        <is>
          <t>Business Acquisition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Contingent consideration</t>
        </is>
      </c>
      <c r="B4" s="4" t="inlineStr">
        <is>
          <t>[1]</t>
        </is>
      </c>
      <c r="C4" s="4" t="inlineStr">
        <is>
          <t xml:space="preserve"> </t>
        </is>
      </c>
      <c r="D4" s="4" t="inlineStr">
        <is>
          <t xml:space="preserve"> </t>
        </is>
      </c>
      <c r="E4" s="6" t="n">
        <v>1170</v>
      </c>
      <c r="G4" s="4" t="inlineStr">
        <is>
          <t xml:space="preserve"> </t>
        </is>
      </c>
      <c r="H4" s="6" t="n">
        <v>1170</v>
      </c>
      <c r="J4" s="4" t="inlineStr">
        <is>
          <t xml:space="preserve"> </t>
        </is>
      </c>
      <c r="K4" s="6" t="n">
        <v>1208</v>
      </c>
    </row>
    <row r="5">
      <c r="A5" s="4" t="inlineStr">
        <is>
          <t>Goodwill</t>
        </is>
      </c>
      <c r="C5" s="4" t="inlineStr">
        <is>
          <t xml:space="preserve"> </t>
        </is>
      </c>
      <c r="D5" s="4" t="inlineStr">
        <is>
          <t xml:space="preserve"> </t>
        </is>
      </c>
      <c r="E5" s="5" t="n">
        <v>16122</v>
      </c>
      <c r="F5" s="4" t="inlineStr">
        <is>
          <t>[2]</t>
        </is>
      </c>
      <c r="G5" s="4" t="inlineStr">
        <is>
          <t xml:space="preserve"> </t>
        </is>
      </c>
      <c r="H5" s="5" t="n">
        <v>16122</v>
      </c>
      <c r="I5" s="4" t="inlineStr">
        <is>
          <t>[2]</t>
        </is>
      </c>
      <c r="J5" s="4" t="inlineStr">
        <is>
          <t xml:space="preserve"> </t>
        </is>
      </c>
      <c r="K5" s="5" t="n">
        <v>16654</v>
      </c>
    </row>
    <row r="6">
      <c r="A6" s="4" t="inlineStr">
        <is>
          <t>Pre-tax operating loss</t>
        </is>
      </c>
      <c r="C6" s="4" t="inlineStr">
        <is>
          <t xml:space="preserve"> </t>
        </is>
      </c>
      <c r="D6" s="4" t="inlineStr">
        <is>
          <t xml:space="preserve"> </t>
        </is>
      </c>
      <c r="E6" s="5" t="n">
        <v>-4666</v>
      </c>
      <c r="G6" s="6" t="n">
        <v>3606</v>
      </c>
      <c r="H6" s="5" t="n">
        <v>-23468</v>
      </c>
      <c r="J6" s="6" t="n">
        <v>6794</v>
      </c>
      <c r="K6" s="4" t="inlineStr">
        <is>
          <t xml:space="preserve"> </t>
        </is>
      </c>
    </row>
    <row r="7">
      <c r="A7" s="4" t="inlineStr">
        <is>
          <t>Level 3</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row>
    <row r="8">
      <c r="A8" s="3" t="inlineStr">
        <is>
          <t>Business Acquisition [Line Items]</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row>
    <row r="9">
      <c r="A9" s="4" t="inlineStr">
        <is>
          <t>Contingent consideration</t>
        </is>
      </c>
      <c r="B9" s="4" t="inlineStr">
        <is>
          <t>[1]</t>
        </is>
      </c>
      <c r="C9" s="4" t="inlineStr">
        <is>
          <t xml:space="preserve"> </t>
        </is>
      </c>
      <c r="D9" s="4" t="inlineStr">
        <is>
          <t xml:space="preserve"> </t>
        </is>
      </c>
      <c r="E9" s="5" t="n">
        <v>1170</v>
      </c>
      <c r="G9" s="4" t="inlineStr">
        <is>
          <t xml:space="preserve"> </t>
        </is>
      </c>
      <c r="H9" s="5" t="n">
        <v>1170</v>
      </c>
      <c r="J9" s="4" t="inlineStr">
        <is>
          <t xml:space="preserve"> </t>
        </is>
      </c>
      <c r="K9" s="6" t="n">
        <v>1208</v>
      </c>
    </row>
    <row r="10">
      <c r="A10" s="4" t="inlineStr">
        <is>
          <t>Great North Wellhead and Frac [Member]</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row>
    <row r="11">
      <c r="A11" s="3" t="inlineStr">
        <is>
          <t>Business Acquisition [Line Items]</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Purchase price</t>
        </is>
      </c>
      <c r="C12" s="6" t="n">
        <v>87668</v>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Purchase price</t>
        </is>
      </c>
      <c r="C13" s="5" t="n">
        <v>84097</v>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Purchase price</t>
        </is>
      </c>
      <c r="C14" s="6" t="n">
        <v>79800</v>
      </c>
      <c r="D14" s="6" t="n">
        <v>105</v>
      </c>
      <c r="E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Business acquisition, percentage of voting interests acquired</t>
        </is>
      </c>
      <c r="C15" s="9" t="n">
        <v>1</v>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Acquisitions, net of cash acquired</t>
        </is>
      </c>
      <c r="C16" s="6" t="n">
        <v>79800</v>
      </c>
      <c r="D16" s="5" t="n">
        <v>105</v>
      </c>
      <c r="E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Contingent consideration</t>
        </is>
      </c>
      <c r="C17" s="4" t="inlineStr">
        <is>
          <t xml:space="preserve"> </t>
        </is>
      </c>
      <c r="D17" s="4" t="inlineStr">
        <is>
          <t xml:space="preserve"> </t>
        </is>
      </c>
      <c r="E17" s="6" t="n">
        <v>1200</v>
      </c>
      <c r="G17" s="4" t="inlineStr">
        <is>
          <t xml:space="preserve"> </t>
        </is>
      </c>
      <c r="H17" s="6" t="n">
        <v>1200</v>
      </c>
      <c r="J17" s="4" t="inlineStr">
        <is>
          <t xml:space="preserve"> </t>
        </is>
      </c>
      <c r="K17" s="4" t="inlineStr">
        <is>
          <t xml:space="preserve"> </t>
        </is>
      </c>
    </row>
    <row r="18">
      <c r="A18" s="4" t="inlineStr">
        <is>
          <t>Fair value of the contingent consideration</t>
        </is>
      </c>
      <c r="C18" s="5" t="n">
        <v>22800</v>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Goodwill</t>
        </is>
      </c>
      <c r="C19" s="5" t="n">
        <v>16759</v>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Great North Wellhead and Frac [Member] | Level 3</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3" t="inlineStr">
        <is>
          <t>Business Acquisition [Line Items]</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Contingent consideration</t>
        </is>
      </c>
      <c r="C22" s="6" t="n">
        <v>3600</v>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Great North Wellhead and Frac [Member] | Maximum</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Business Acquisition [Line Items]</t>
        </is>
      </c>
      <c r="C24" s="4" t="inlineStr">
        <is>
          <t xml:space="preserve"> </t>
        </is>
      </c>
      <c r="D24" s="4" t="inlineStr">
        <is>
          <t xml:space="preserve"> </t>
        </is>
      </c>
      <c r="E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Fair value of the contingent consideration</t>
        </is>
      </c>
      <c r="C25" s="4" t="inlineStr">
        <is>
          <t xml:space="preserve"> </t>
        </is>
      </c>
      <c r="D25" s="5" t="n">
        <v>30</v>
      </c>
      <c r="E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Great North Wellhead and Frac [Member] | Minimum</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row>
    <row r="27">
      <c r="A27" s="3" t="inlineStr">
        <is>
          <t>Business Acquisition [Line Items]</t>
        </is>
      </c>
      <c r="C27" s="4" t="inlineStr">
        <is>
          <t xml:space="preserve"> </t>
        </is>
      </c>
      <c r="D27" s="4" t="inlineStr">
        <is>
          <t xml:space="preserve"> </t>
        </is>
      </c>
      <c r="E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Fair value of the contingent consideration</t>
        </is>
      </c>
      <c r="C28" s="4" t="inlineStr">
        <is>
          <t xml:space="preserve"> </t>
        </is>
      </c>
      <c r="D28" s="6" t="n">
        <v>0</v>
      </c>
      <c r="E28" s="4" t="inlineStr">
        <is>
          <t xml:space="preserve"> </t>
        </is>
      </c>
      <c r="G28" s="4" t="inlineStr">
        <is>
          <t xml:space="preserve"> </t>
        </is>
      </c>
      <c r="H28" s="4" t="inlineStr">
        <is>
          <t xml:space="preserve"> </t>
        </is>
      </c>
      <c r="J28" s="4" t="inlineStr">
        <is>
          <t xml:space="preserve"> </t>
        </is>
      </c>
      <c r="K28" s="4" t="inlineStr">
        <is>
          <t xml:space="preserve"> </t>
        </is>
      </c>
    </row>
    <row r="29"/>
    <row r="30">
      <c r="A30" s="4" t="inlineStr">
        <is>
          <t>[1] As of June 30, 2024 and December 31, 2023 , contingent consideration includes certain amounts in other long-term liabilities on the Company’s condensed consolidated balance sheets. As of June 30, 2024 , the Goodwill balance is included in long-lived assets in the Well Construction business segment.</t>
        </is>
      </c>
    </row>
  </sheetData>
  <mergeCells count="8">
    <mergeCell ref="A1:B2"/>
    <mergeCell ref="C1:D1"/>
    <mergeCell ref="E1:G1"/>
    <mergeCell ref="H1:J1"/>
    <mergeCell ref="E2:F2"/>
    <mergeCell ref="H2:I2"/>
    <mergeCell ref="A29:J29"/>
    <mergeCell ref="A30:J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Consideration Transferred to Acquire Great North (Details) - Great North Wellhead and Frac [Member] $ in Thousands</t>
        </is>
      </c>
      <c r="B1" s="2" t="inlineStr">
        <is>
          <t>1 Months Ended</t>
        </is>
      </c>
    </row>
    <row r="2">
      <c r="B2" s="2" t="inlineStr">
        <is>
          <t>Jul. 31, 2023 USD ($)</t>
        </is>
      </c>
    </row>
    <row r="3">
      <c r="A3" s="3" t="inlineStr">
        <is>
          <t>Business Acquisition [Line Items]</t>
        </is>
      </c>
      <c r="B3" s="4" t="inlineStr">
        <is>
          <t xml:space="preserve"> </t>
        </is>
      </c>
    </row>
    <row r="4">
      <c r="A4" s="4" t="inlineStr">
        <is>
          <t>Cash</t>
        </is>
      </c>
      <c r="B4" s="6" t="n">
        <v>84097</v>
      </c>
    </row>
    <row r="5">
      <c r="A5" s="4" t="inlineStr">
        <is>
          <t>Contingent consideration</t>
        </is>
      </c>
      <c r="B5" s="5" t="n">
        <v>3571</v>
      </c>
    </row>
    <row r="6">
      <c r="A6" s="4" t="inlineStr">
        <is>
          <t>Total</t>
        </is>
      </c>
      <c r="B6" s="6" t="n">
        <v>876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Business Acquisitions - Purchase Price Allocation (Details) - USD ($) $ in Thousands</t>
        </is>
      </c>
      <c r="C1" s="2" t="inlineStr">
        <is>
          <t>Jun. 30, 2024</t>
        </is>
      </c>
      <c r="D1" s="2" t="inlineStr">
        <is>
          <t>[1]</t>
        </is>
      </c>
      <c r="E1" s="2" t="inlineStr">
        <is>
          <t>Dec. 31, 2023</t>
        </is>
      </c>
      <c r="F1" s="2" t="inlineStr">
        <is>
          <t>Jul. 31, 2023</t>
        </is>
      </c>
    </row>
    <row r="2">
      <c r="A2" s="3" t="inlineStr">
        <is>
          <t>Business Acquisition [Line Items]</t>
        </is>
      </c>
      <c r="C2" s="4" t="inlineStr">
        <is>
          <t xml:space="preserve"> </t>
        </is>
      </c>
      <c r="E2" s="4" t="inlineStr">
        <is>
          <t xml:space="preserve"> </t>
        </is>
      </c>
      <c r="F2" s="4" t="inlineStr">
        <is>
          <t xml:space="preserve"> </t>
        </is>
      </c>
    </row>
    <row r="3">
      <c r="A3" s="4" t="inlineStr">
        <is>
          <t>Goodwill</t>
        </is>
      </c>
      <c r="C3" s="6" t="n">
        <v>16122</v>
      </c>
      <c r="E3" s="6" t="n">
        <v>16654</v>
      </c>
      <c r="F3" s="4" t="inlineStr">
        <is>
          <t xml:space="preserve"> </t>
        </is>
      </c>
    </row>
    <row r="4">
      <c r="A4" s="4" t="inlineStr">
        <is>
          <t>Great North Wellhead and Frac [Member]</t>
        </is>
      </c>
      <c r="C4" s="4" t="inlineStr">
        <is>
          <t xml:space="preserve"> </t>
        </is>
      </c>
      <c r="E4" s="4" t="inlineStr">
        <is>
          <t xml:space="preserve"> </t>
        </is>
      </c>
      <c r="F4" s="4" t="inlineStr">
        <is>
          <t xml:space="preserve"> </t>
        </is>
      </c>
    </row>
    <row r="5">
      <c r="A5" s="3" t="inlineStr">
        <is>
          <t>Business Acquisition [Line Items]</t>
        </is>
      </c>
      <c r="C5" s="4" t="inlineStr">
        <is>
          <t xml:space="preserve"> </t>
        </is>
      </c>
      <c r="E5" s="4" t="inlineStr">
        <is>
          <t xml:space="preserve"> </t>
        </is>
      </c>
      <c r="F5" s="4" t="inlineStr">
        <is>
          <t xml:space="preserve"> </t>
        </is>
      </c>
    </row>
    <row r="6">
      <c r="A6" s="4" t="inlineStr">
        <is>
          <t>Cash</t>
        </is>
      </c>
      <c r="C6" s="4" t="inlineStr">
        <is>
          <t xml:space="preserve"> </t>
        </is>
      </c>
      <c r="E6" s="4" t="inlineStr">
        <is>
          <t xml:space="preserve"> </t>
        </is>
      </c>
      <c r="F6" s="6" t="n">
        <v>1810</v>
      </c>
    </row>
    <row r="7">
      <c r="A7" s="4" t="inlineStr">
        <is>
          <t>Accounts receivable</t>
        </is>
      </c>
      <c r="C7" s="4" t="inlineStr">
        <is>
          <t xml:space="preserve"> </t>
        </is>
      </c>
      <c r="E7" s="4" t="inlineStr">
        <is>
          <t xml:space="preserve"> </t>
        </is>
      </c>
      <c r="F7" s="5" t="n">
        <v>16499</v>
      </c>
    </row>
    <row r="8">
      <c r="A8" s="4" t="inlineStr">
        <is>
          <t>Prepaid expenses and other current assets</t>
        </is>
      </c>
      <c r="C8" s="4" t="inlineStr">
        <is>
          <t xml:space="preserve"> </t>
        </is>
      </c>
      <c r="E8" s="4" t="inlineStr">
        <is>
          <t xml:space="preserve"> </t>
        </is>
      </c>
      <c r="F8" s="5" t="n">
        <v>609</v>
      </c>
    </row>
    <row r="9">
      <c r="A9" s="4" t="inlineStr">
        <is>
          <t>Inventory</t>
        </is>
      </c>
      <c r="C9" s="4" t="inlineStr">
        <is>
          <t xml:space="preserve"> </t>
        </is>
      </c>
      <c r="E9" s="4" t="inlineStr">
        <is>
          <t xml:space="preserve"> </t>
        </is>
      </c>
      <c r="F9" s="5" t="n">
        <v>16068</v>
      </c>
    </row>
    <row r="10">
      <c r="A10" s="4" t="inlineStr">
        <is>
          <t>Property, plant and equipment</t>
        </is>
      </c>
      <c r="C10" s="4" t="inlineStr">
        <is>
          <t xml:space="preserve"> </t>
        </is>
      </c>
      <c r="E10" s="4" t="inlineStr">
        <is>
          <t xml:space="preserve"> </t>
        </is>
      </c>
      <c r="F10" s="5" t="n">
        <v>29338</v>
      </c>
    </row>
    <row r="11">
      <c r="A11" s="4" t="inlineStr">
        <is>
          <t>Right of use assets</t>
        </is>
      </c>
      <c r="C11" s="4" t="inlineStr">
        <is>
          <t xml:space="preserve"> </t>
        </is>
      </c>
      <c r="E11" s="4" t="inlineStr">
        <is>
          <t xml:space="preserve"> </t>
        </is>
      </c>
      <c r="F11" s="5" t="n">
        <v>11115</v>
      </c>
    </row>
    <row r="12">
      <c r="A12" s="4" t="inlineStr">
        <is>
          <t>Intangible assets (1)</t>
        </is>
      </c>
      <c r="B12" s="4" t="inlineStr">
        <is>
          <t>[2]</t>
        </is>
      </c>
      <c r="C12" s="4" t="inlineStr">
        <is>
          <t xml:space="preserve"> </t>
        </is>
      </c>
      <c r="E12" s="4" t="inlineStr">
        <is>
          <t xml:space="preserve"> </t>
        </is>
      </c>
      <c r="F12" s="5" t="n">
        <v>22263</v>
      </c>
    </row>
    <row r="13">
      <c r="A13" s="4" t="inlineStr">
        <is>
          <t>Total assets acquired</t>
        </is>
      </c>
      <c r="C13" s="4" t="inlineStr">
        <is>
          <t xml:space="preserve"> </t>
        </is>
      </c>
      <c r="E13" s="4" t="inlineStr">
        <is>
          <t xml:space="preserve"> </t>
        </is>
      </c>
      <c r="F13" s="5" t="n">
        <v>97702</v>
      </c>
    </row>
    <row r="14">
      <c r="A14" s="4" t="inlineStr">
        <is>
          <t>Accounts payable</t>
        </is>
      </c>
      <c r="C14" s="4" t="inlineStr">
        <is>
          <t xml:space="preserve"> </t>
        </is>
      </c>
      <c r="E14" s="4" t="inlineStr">
        <is>
          <t xml:space="preserve"> </t>
        </is>
      </c>
      <c r="F14" s="5" t="n">
        <v>7034</v>
      </c>
    </row>
    <row r="15">
      <c r="A15" s="4" t="inlineStr">
        <is>
          <t>Accrued expenses</t>
        </is>
      </c>
      <c r="C15" s="4" t="inlineStr">
        <is>
          <t xml:space="preserve"> </t>
        </is>
      </c>
      <c r="E15" s="4" t="inlineStr">
        <is>
          <t xml:space="preserve"> </t>
        </is>
      </c>
      <c r="F15" s="5" t="n">
        <v>3522</v>
      </c>
    </row>
    <row r="16">
      <c r="A16" s="4" t="inlineStr">
        <is>
          <t>Deferred revenue</t>
        </is>
      </c>
      <c r="C16" s="4" t="inlineStr">
        <is>
          <t xml:space="preserve"> </t>
        </is>
      </c>
      <c r="E16" s="4" t="inlineStr">
        <is>
          <t xml:space="preserve"> </t>
        </is>
      </c>
      <c r="F16" s="5" t="n">
        <v>47</v>
      </c>
    </row>
    <row r="17">
      <c r="A17" s="4" t="inlineStr">
        <is>
          <t>Lease liability, long-term</t>
        </is>
      </c>
      <c r="C17" s="4" t="inlineStr">
        <is>
          <t xml:space="preserve"> </t>
        </is>
      </c>
      <c r="E17" s="4" t="inlineStr">
        <is>
          <t xml:space="preserve"> </t>
        </is>
      </c>
      <c r="F17" s="5" t="n">
        <v>11115</v>
      </c>
    </row>
    <row r="18">
      <c r="A18" s="4" t="inlineStr">
        <is>
          <t>Deferred taxes</t>
        </is>
      </c>
      <c r="C18" s="4" t="inlineStr">
        <is>
          <t xml:space="preserve"> </t>
        </is>
      </c>
      <c r="E18" s="4" t="inlineStr">
        <is>
          <t xml:space="preserve"> </t>
        </is>
      </c>
      <c r="F18" s="5" t="n">
        <v>5075</v>
      </c>
    </row>
    <row r="19">
      <c r="A19" s="4" t="inlineStr">
        <is>
          <t>Total liabilities assumed</t>
        </is>
      </c>
      <c r="C19" s="4" t="inlineStr">
        <is>
          <t xml:space="preserve"> </t>
        </is>
      </c>
      <c r="E19" s="4" t="inlineStr">
        <is>
          <t xml:space="preserve"> </t>
        </is>
      </c>
      <c r="F19" s="5" t="n">
        <v>26793</v>
      </c>
    </row>
    <row r="20">
      <c r="A20" s="4" t="inlineStr">
        <is>
          <t>Net identifiable assets acquired</t>
        </is>
      </c>
      <c r="C20" s="4" t="inlineStr">
        <is>
          <t xml:space="preserve"> </t>
        </is>
      </c>
      <c r="E20" s="4" t="inlineStr">
        <is>
          <t xml:space="preserve"> </t>
        </is>
      </c>
      <c r="F20" s="5" t="n">
        <v>70909</v>
      </c>
    </row>
    <row r="21">
      <c r="A21" s="4" t="inlineStr">
        <is>
          <t>Goodwill</t>
        </is>
      </c>
      <c r="C21" s="4" t="inlineStr">
        <is>
          <t xml:space="preserve"> </t>
        </is>
      </c>
      <c r="E21" s="4" t="inlineStr">
        <is>
          <t xml:space="preserve"> </t>
        </is>
      </c>
      <c r="F21" s="5" t="n">
        <v>16759</v>
      </c>
    </row>
    <row r="22">
      <c r="A22" s="4" t="inlineStr">
        <is>
          <t>Net assets acquired</t>
        </is>
      </c>
      <c r="C22" s="4" t="inlineStr">
        <is>
          <t xml:space="preserve"> </t>
        </is>
      </c>
      <c r="E22" s="4" t="inlineStr">
        <is>
          <t xml:space="preserve"> </t>
        </is>
      </c>
      <c r="F22" s="6" t="n">
        <v>87668</v>
      </c>
    </row>
    <row r="23"/>
    <row r="24">
      <c r="A24" s="4" t="inlineStr">
        <is>
          <t>[1] As of June 30, 2024 , the Goodwill balance is included in long-lived assets in the Well Construction business segment. Includes $ 4.0 million of trademarks with a weighted average useful life of 10 years, $ 3.6 million of patents with a weighted average useful life of 15 years, and $ 14.7 million of customer relationships with a weighted average useful life of 10 years. See “Good will and Intangible Assets,” Note 10 of Notes to the Condensed Consolidated Financial Statements for further information regarding intangible assets.</t>
        </is>
      </c>
    </row>
  </sheetData>
  <mergeCells count="24">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E23"/>
    <mergeCell ref="A24:E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0342</v>
      </c>
      <c r="C4" s="6" t="n">
        <v>89607</v>
      </c>
      <c r="D4" s="6" t="n">
        <v>230640</v>
      </c>
      <c r="E4" s="6" t="n">
        <v>18047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3229</v>
      </c>
      <c r="C6" s="5" t="n">
        <v>65711</v>
      </c>
      <c r="D6" s="5" t="n">
        <v>161649</v>
      </c>
      <c r="E6" s="5" t="n">
        <v>131213</v>
      </c>
    </row>
    <row r="7">
      <c r="A7" s="4" t="inlineStr">
        <is>
          <t>Selling, general and administrative</t>
        </is>
      </c>
      <c r="B7" s="5" t="n">
        <v>29771</v>
      </c>
      <c r="C7" s="5" t="n">
        <v>22114</v>
      </c>
      <c r="D7" s="5" t="n">
        <v>59762</v>
      </c>
      <c r="E7" s="5" t="n">
        <v>44699</v>
      </c>
    </row>
    <row r="8">
      <c r="A8" s="4" t="inlineStr">
        <is>
          <t>Engineering and product development</t>
        </is>
      </c>
      <c r="B8" s="5" t="n">
        <v>3588</v>
      </c>
      <c r="C8" s="5" t="n">
        <v>3202</v>
      </c>
      <c r="D8" s="5" t="n">
        <v>7326</v>
      </c>
      <c r="E8" s="5" t="n">
        <v>6601</v>
      </c>
    </row>
    <row r="9">
      <c r="A9" s="4" t="inlineStr">
        <is>
          <t>Restructuring and other charges</t>
        </is>
      </c>
      <c r="B9" s="5" t="n">
        <v>0</v>
      </c>
      <c r="C9" s="5" t="n">
        <v>-610</v>
      </c>
      <c r="D9" s="5" t="n">
        <v>0</v>
      </c>
      <c r="E9" s="5" t="n">
        <v>1108</v>
      </c>
    </row>
    <row r="10">
      <c r="A10" s="4" t="inlineStr">
        <is>
          <t>Gain on sale of property, plant and equipment</t>
        </is>
      </c>
      <c r="B10" s="5" t="n">
        <v>54</v>
      </c>
      <c r="C10" s="5" t="n">
        <v>-738</v>
      </c>
      <c r="D10" s="5" t="n">
        <v>-146</v>
      </c>
      <c r="E10" s="5" t="n">
        <v>-7385</v>
      </c>
    </row>
    <row r="11">
      <c r="A11" s="4" t="inlineStr">
        <is>
          <t>Acquisition costs</t>
        </is>
      </c>
      <c r="B11" s="5" t="n">
        <v>1695</v>
      </c>
      <c r="C11" s="5" t="n">
        <v>1134</v>
      </c>
      <c r="D11" s="5" t="n">
        <v>20742</v>
      </c>
      <c r="E11" s="5" t="n">
        <v>1134</v>
      </c>
    </row>
    <row r="12">
      <c r="A12" s="4" t="inlineStr">
        <is>
          <t>Foreign currency transaction loss (gain)</t>
        </is>
      </c>
      <c r="B12" s="5" t="n">
        <v>6671</v>
      </c>
      <c r="C12" s="5" t="n">
        <v>-4812</v>
      </c>
      <c r="D12" s="5" t="n">
        <v>4775</v>
      </c>
      <c r="E12" s="5" t="n">
        <v>-3692</v>
      </c>
    </row>
    <row r="13">
      <c r="A13" s="4" t="inlineStr">
        <is>
          <t>Total costs and expenses</t>
        </is>
      </c>
      <c r="B13" s="5" t="n">
        <v>125008</v>
      </c>
      <c r="C13" s="5" t="n">
        <v>86001</v>
      </c>
      <c r="D13" s="5" t="n">
        <v>254108</v>
      </c>
      <c r="E13" s="5" t="n">
        <v>173678</v>
      </c>
    </row>
    <row r="14">
      <c r="A14" s="4" t="inlineStr">
        <is>
          <t>Operating income (loss)</t>
        </is>
      </c>
      <c r="B14" s="5" t="n">
        <v>-4666</v>
      </c>
      <c r="C14" s="5" t="n">
        <v>3606</v>
      </c>
      <c r="D14" s="5" t="n">
        <v>-23468</v>
      </c>
      <c r="E14" s="5" t="n">
        <v>6794</v>
      </c>
    </row>
    <row r="15">
      <c r="A15" s="4" t="inlineStr">
        <is>
          <t>Interest income, net</t>
        </is>
      </c>
      <c r="B15" s="5" t="n">
        <v>-2053</v>
      </c>
      <c r="C15" s="5" t="n">
        <v>-1979</v>
      </c>
      <c r="D15" s="5" t="n">
        <v>-4249</v>
      </c>
      <c r="E15" s="5" t="n">
        <v>-4726</v>
      </c>
    </row>
    <row r="16">
      <c r="A16" s="4" t="inlineStr">
        <is>
          <t>Income (loss) before income taxes</t>
        </is>
      </c>
      <c r="B16" s="5" t="n">
        <v>-2613</v>
      </c>
      <c r="C16" s="5" t="n">
        <v>5585</v>
      </c>
      <c r="D16" s="5" t="n">
        <v>-19219</v>
      </c>
      <c r="E16" s="5" t="n">
        <v>11520</v>
      </c>
    </row>
    <row r="17">
      <c r="A17" s="4" t="inlineStr">
        <is>
          <t>Income tax provision (benefit)</t>
        </is>
      </c>
      <c r="B17" s="5" t="n">
        <v>-801</v>
      </c>
      <c r="C17" s="5" t="n">
        <v>2102</v>
      </c>
      <c r="D17" s="5" t="n">
        <v>2577</v>
      </c>
      <c r="E17" s="5" t="n">
        <v>5726</v>
      </c>
    </row>
    <row r="18">
      <c r="A18" s="4" t="inlineStr">
        <is>
          <t>Net income (loss)</t>
        </is>
      </c>
      <c r="B18" s="6" t="n">
        <v>-1812</v>
      </c>
      <c r="C18" s="6" t="n">
        <v>3483</v>
      </c>
      <c r="D18" s="6" t="n">
        <v>-21796</v>
      </c>
      <c r="E18" s="6" t="n">
        <v>5794</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05</v>
      </c>
      <c r="C20" s="8" t="n">
        <v>0.1</v>
      </c>
      <c r="D20" s="7" t="n">
        <v>-0.63</v>
      </c>
      <c r="E20" s="7" t="n">
        <v>0.17</v>
      </c>
    </row>
    <row r="21">
      <c r="A21" s="4" t="inlineStr">
        <is>
          <t>Diluted</t>
        </is>
      </c>
      <c r="B21" s="7" t="n">
        <v>-0.05</v>
      </c>
      <c r="C21" s="8" t="n">
        <v>0.1</v>
      </c>
      <c r="D21" s="7" t="n">
        <v>-0.63</v>
      </c>
      <c r="E21" s="7" t="n">
        <v>0.17</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4437</v>
      </c>
      <c r="C23" s="5" t="n">
        <v>34130</v>
      </c>
      <c r="D23" s="5" t="n">
        <v>34427</v>
      </c>
      <c r="E23" s="5" t="n">
        <v>34129</v>
      </c>
    </row>
    <row r="24">
      <c r="A24" s="4" t="inlineStr">
        <is>
          <t>Diluted</t>
        </is>
      </c>
      <c r="B24" s="5" t="n">
        <v>34437</v>
      </c>
      <c r="C24" s="5" t="n">
        <v>34490</v>
      </c>
      <c r="D24" s="5" t="n">
        <v>34427</v>
      </c>
      <c r="E24" s="5" t="n">
        <v>34488</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 from products and services</t>
        </is>
      </c>
      <c r="B27" s="6" t="n">
        <v>74330</v>
      </c>
      <c r="C27" s="6" t="n">
        <v>55828</v>
      </c>
      <c r="D27" s="6" t="n">
        <v>138892</v>
      </c>
      <c r="E27" s="6" t="n">
        <v>115074</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52944</v>
      </c>
      <c r="C29" s="5" t="n">
        <v>45165</v>
      </c>
      <c r="D29" s="5" t="n">
        <v>101161</v>
      </c>
      <c r="E29" s="5" t="n">
        <v>92209</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 from products and services</t>
        </is>
      </c>
      <c r="B32" s="5" t="n">
        <v>32714</v>
      </c>
      <c r="C32" s="5" t="n">
        <v>23733</v>
      </c>
      <c r="D32" s="5" t="n">
        <v>62901</v>
      </c>
      <c r="E32" s="5" t="n">
        <v>45014</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5" t="n">
        <v>24063</v>
      </c>
      <c r="C34" s="5" t="n">
        <v>15113</v>
      </c>
      <c r="D34" s="5" t="n">
        <v>47420</v>
      </c>
      <c r="E34" s="5" t="n">
        <v>27116</v>
      </c>
    </row>
    <row r="35">
      <c r="A35" s="4" t="inlineStr">
        <is>
          <t>Leasing</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Leasing</t>
        </is>
      </c>
      <c r="B37" s="5" t="n">
        <v>13298</v>
      </c>
      <c r="C37" s="5" t="n">
        <v>10046</v>
      </c>
      <c r="D37" s="5" t="n">
        <v>28847</v>
      </c>
      <c r="E37" s="5" t="n">
        <v>20384</v>
      </c>
    </row>
    <row r="38">
      <c r="A38" s="3" t="inlineStr">
        <is>
          <t>Cost of sales:</t>
        </is>
      </c>
      <c r="B38" s="4" t="inlineStr">
        <is>
          <t xml:space="preserve"> </t>
        </is>
      </c>
      <c r="C38" s="4" t="inlineStr">
        <is>
          <t xml:space="preserve"> </t>
        </is>
      </c>
      <c r="D38" s="4" t="inlineStr">
        <is>
          <t xml:space="preserve"> </t>
        </is>
      </c>
      <c r="E38" s="4" t="inlineStr">
        <is>
          <t xml:space="preserve"> </t>
        </is>
      </c>
    </row>
    <row r="39">
      <c r="A39" s="4" t="inlineStr">
        <is>
          <t>Total cost of sales</t>
        </is>
      </c>
      <c r="B39" s="6" t="n">
        <v>6222</v>
      </c>
      <c r="C39" s="6" t="n">
        <v>5433</v>
      </c>
      <c r="D39" s="6" t="n">
        <v>13068</v>
      </c>
      <c r="E39" s="6" t="n">
        <v>11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Purchase Price Allocation (Parenthetical) (Details) - Great North Wellhead and Frac [Member] $ in Millions</t>
        </is>
      </c>
      <c r="B1" s="2" t="inlineStr">
        <is>
          <t>1 Months Ended</t>
        </is>
      </c>
    </row>
    <row r="2">
      <c r="B2" s="2" t="inlineStr">
        <is>
          <t>Jul. 31, 2023 USD ($)</t>
        </is>
      </c>
    </row>
    <row r="3">
      <c r="A3" s="4" t="inlineStr">
        <is>
          <t>Trademarks</t>
        </is>
      </c>
      <c r="B3" s="4" t="inlineStr">
        <is>
          <t xml:space="preserve"> </t>
        </is>
      </c>
    </row>
    <row r="4">
      <c r="A4" s="3" t="inlineStr">
        <is>
          <t>Business Acquisition [Line Items]</t>
        </is>
      </c>
      <c r="B4" s="4" t="inlineStr">
        <is>
          <t xml:space="preserve"> </t>
        </is>
      </c>
    </row>
    <row r="5">
      <c r="A5" s="4" t="inlineStr">
        <is>
          <t>Acquired amount</t>
        </is>
      </c>
      <c r="B5" s="6" t="n">
        <v>4</v>
      </c>
    </row>
    <row r="6">
      <c r="A6" s="4" t="inlineStr">
        <is>
          <t>Weighted-average useful lives in years</t>
        </is>
      </c>
      <c r="B6" s="4" t="inlineStr">
        <is>
          <t>10 years</t>
        </is>
      </c>
    </row>
    <row r="7">
      <c r="A7" s="4" t="inlineStr">
        <is>
          <t>Patents</t>
        </is>
      </c>
      <c r="B7" s="4" t="inlineStr">
        <is>
          <t xml:space="preserve"> </t>
        </is>
      </c>
    </row>
    <row r="8">
      <c r="A8" s="3" t="inlineStr">
        <is>
          <t>Business Acquisition [Line Items]</t>
        </is>
      </c>
      <c r="B8" s="4" t="inlineStr">
        <is>
          <t xml:space="preserve"> </t>
        </is>
      </c>
    </row>
    <row r="9">
      <c r="A9" s="4" t="inlineStr">
        <is>
          <t>Acquired amount</t>
        </is>
      </c>
      <c r="B9" s="8" t="n">
        <v>3.6</v>
      </c>
    </row>
    <row r="10">
      <c r="A10" s="4" t="inlineStr">
        <is>
          <t>Weighted-average useful lives in years</t>
        </is>
      </c>
      <c r="B10" s="4" t="inlineStr">
        <is>
          <t>15 years</t>
        </is>
      </c>
    </row>
    <row r="11">
      <c r="A11" s="4" t="inlineStr">
        <is>
          <t>Customer relationships</t>
        </is>
      </c>
      <c r="B11" s="4" t="inlineStr">
        <is>
          <t xml:space="preserve"> </t>
        </is>
      </c>
    </row>
    <row r="12">
      <c r="A12" s="3" t="inlineStr">
        <is>
          <t>Business Acquisition [Line Items]</t>
        </is>
      </c>
      <c r="B12" s="4" t="inlineStr">
        <is>
          <t xml:space="preserve"> </t>
        </is>
      </c>
    </row>
    <row r="13">
      <c r="A13" s="4" t="inlineStr">
        <is>
          <t>Acquired amount</t>
        </is>
      </c>
      <c r="B13" s="8" t="n">
        <v>14.7</v>
      </c>
    </row>
    <row r="14">
      <c r="A14" s="4" t="inlineStr">
        <is>
          <t>Weighted-average useful lives in years</t>
        </is>
      </c>
      <c r="B14"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s) - Level 3</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Expected revenue volatility</t>
        </is>
      </c>
      <c r="B4" s="10" t="n">
        <v>0.067</v>
      </c>
    </row>
    <row r="5">
      <c r="A5" s="4" t="inlineStr">
        <is>
          <t>Revenue discount rate</t>
        </is>
      </c>
      <c r="B5" s="10" t="n">
        <v>0.084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ompany's Contingent Consideration Measured at Fair Value (Details) - USD ($) $ in Thousands</t>
        </is>
      </c>
      <c r="C1" s="2" t="inlineStr">
        <is>
          <t>Jun. 30, 2024</t>
        </is>
      </c>
      <c r="D1" s="2" t="inlineStr">
        <is>
          <t>Dec. 31, 2023</t>
        </is>
      </c>
    </row>
    <row r="2">
      <c r="A2" s="3" t="inlineStr">
        <is>
          <t>Liability:</t>
        </is>
      </c>
      <c r="C2" s="4" t="inlineStr">
        <is>
          <t xml:space="preserve"> </t>
        </is>
      </c>
      <c r="D2" s="4" t="inlineStr">
        <is>
          <t xml:space="preserve"> </t>
        </is>
      </c>
    </row>
    <row r="3">
      <c r="A3" s="4" t="inlineStr">
        <is>
          <t>Contingent consideration</t>
        </is>
      </c>
      <c r="B3" s="4" t="inlineStr">
        <is>
          <t>[1]</t>
        </is>
      </c>
      <c r="C3" s="6" t="n">
        <v>1170</v>
      </c>
      <c r="D3" s="6" t="n">
        <v>1208</v>
      </c>
    </row>
    <row r="4">
      <c r="A4" s="4" t="inlineStr">
        <is>
          <t>Total liabilities</t>
        </is>
      </c>
      <c r="C4" s="5" t="n">
        <v>1170</v>
      </c>
      <c r="D4" s="5" t="n">
        <v>1208</v>
      </c>
    </row>
    <row r="5">
      <c r="A5" s="4" t="inlineStr">
        <is>
          <t>Level 1</t>
        </is>
      </c>
      <c r="C5" s="4" t="inlineStr">
        <is>
          <t xml:space="preserve"> </t>
        </is>
      </c>
      <c r="D5" s="4" t="inlineStr">
        <is>
          <t xml:space="preserve"> </t>
        </is>
      </c>
    </row>
    <row r="6">
      <c r="A6" s="3" t="inlineStr">
        <is>
          <t>Liability:</t>
        </is>
      </c>
      <c r="C6" s="4" t="inlineStr">
        <is>
          <t xml:space="preserve"> </t>
        </is>
      </c>
      <c r="D6" s="4" t="inlineStr">
        <is>
          <t xml:space="preserve"> </t>
        </is>
      </c>
    </row>
    <row r="7">
      <c r="A7" s="4" t="inlineStr">
        <is>
          <t>Contingent consideration</t>
        </is>
      </c>
      <c r="B7" s="4" t="inlineStr">
        <is>
          <t>[1]</t>
        </is>
      </c>
      <c r="C7" s="5" t="n">
        <v>0</v>
      </c>
      <c r="D7" s="5" t="n">
        <v>0</v>
      </c>
    </row>
    <row r="8">
      <c r="A8" s="4" t="inlineStr">
        <is>
          <t>Total liabilities</t>
        </is>
      </c>
      <c r="C8" s="5" t="n">
        <v>0</v>
      </c>
      <c r="D8" s="5" t="n">
        <v>0</v>
      </c>
    </row>
    <row r="9">
      <c r="A9" s="4" t="inlineStr">
        <is>
          <t>Level 2</t>
        </is>
      </c>
      <c r="C9" s="4" t="inlineStr">
        <is>
          <t xml:space="preserve"> </t>
        </is>
      </c>
      <c r="D9" s="4" t="inlineStr">
        <is>
          <t xml:space="preserve"> </t>
        </is>
      </c>
    </row>
    <row r="10">
      <c r="A10" s="3" t="inlineStr">
        <is>
          <t>Liability:</t>
        </is>
      </c>
      <c r="C10" s="4" t="inlineStr">
        <is>
          <t xml:space="preserve"> </t>
        </is>
      </c>
      <c r="D10" s="4" t="inlineStr">
        <is>
          <t xml:space="preserve"> </t>
        </is>
      </c>
    </row>
    <row r="11">
      <c r="A11" s="4" t="inlineStr">
        <is>
          <t>Contingent consideration</t>
        </is>
      </c>
      <c r="B11" s="4" t="inlineStr">
        <is>
          <t>[1]</t>
        </is>
      </c>
      <c r="C11" s="5" t="n">
        <v>0</v>
      </c>
      <c r="D11" s="5" t="n">
        <v>0</v>
      </c>
    </row>
    <row r="12">
      <c r="A12" s="4" t="inlineStr">
        <is>
          <t>Total liabilities</t>
        </is>
      </c>
      <c r="C12" s="5" t="n">
        <v>0</v>
      </c>
      <c r="D12" s="5" t="n">
        <v>0</v>
      </c>
    </row>
    <row r="13">
      <c r="A13" s="4" t="inlineStr">
        <is>
          <t>Level 3</t>
        </is>
      </c>
      <c r="C13" s="4" t="inlineStr">
        <is>
          <t xml:space="preserve"> </t>
        </is>
      </c>
      <c r="D13" s="4" t="inlineStr">
        <is>
          <t xml:space="preserve"> </t>
        </is>
      </c>
    </row>
    <row r="14">
      <c r="A14" s="3" t="inlineStr">
        <is>
          <t>Liability:</t>
        </is>
      </c>
      <c r="C14" s="4" t="inlineStr">
        <is>
          <t xml:space="preserve"> </t>
        </is>
      </c>
      <c r="D14" s="4" t="inlineStr">
        <is>
          <t xml:space="preserve"> </t>
        </is>
      </c>
    </row>
    <row r="15">
      <c r="A15" s="4" t="inlineStr">
        <is>
          <t>Contingent consideration</t>
        </is>
      </c>
      <c r="B15" s="4" t="inlineStr">
        <is>
          <t>[1]</t>
        </is>
      </c>
      <c r="C15" s="5" t="n">
        <v>1170</v>
      </c>
      <c r="D15" s="5" t="n">
        <v>1208</v>
      </c>
    </row>
    <row r="16">
      <c r="A16" s="4" t="inlineStr">
        <is>
          <t>Total liabilities</t>
        </is>
      </c>
      <c r="C16" s="6" t="n">
        <v>1170</v>
      </c>
      <c r="D16" s="6" t="n">
        <v>1208</v>
      </c>
    </row>
    <row r="17"/>
    <row r="18">
      <c r="A18" s="4" t="inlineStr">
        <is>
          <t>[1] As of June 30, 2024 and December 31, 2023 , contingent consideration includes certain amounts in other long-term liabilities on the Company’s condensed consolidated balance sheets.</t>
        </is>
      </c>
    </row>
  </sheetData>
  <mergeCells count="3">
    <mergeCell ref="A1:B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Reconciliation of Changes in the Fair Value of the Company's Earn-ou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period balance</t>
        </is>
      </c>
      <c r="B4" s="6" t="n">
        <v>1182</v>
      </c>
      <c r="C4" s="6" t="n">
        <v>0</v>
      </c>
      <c r="D4" s="6" t="n">
        <v>1208</v>
      </c>
      <c r="E4" s="6" t="n">
        <v>0</v>
      </c>
    </row>
    <row r="5">
      <c r="A5" s="4" t="inlineStr">
        <is>
          <t>Additions to contingent consideration</t>
        </is>
      </c>
      <c r="B5" s="5" t="n">
        <v>0</v>
      </c>
      <c r="C5" s="5" t="n">
        <v>0</v>
      </c>
      <c r="D5" s="5" t="n">
        <v>0</v>
      </c>
      <c r="E5" s="5" t="n">
        <v>0</v>
      </c>
    </row>
    <row r="6">
      <c r="A6" s="4" t="inlineStr">
        <is>
          <t>Payments of contingent consideration</t>
        </is>
      </c>
      <c r="B6" s="5" t="n">
        <v>0</v>
      </c>
      <c r="C6" s="5" t="n">
        <v>0</v>
      </c>
      <c r="D6" s="5" t="n">
        <v>0</v>
      </c>
      <c r="E6" s="5" t="n">
        <v>0</v>
      </c>
    </row>
    <row r="7">
      <c r="A7" s="4" t="inlineStr">
        <is>
          <t>Fair value adjustment of earn-out liabilities</t>
        </is>
      </c>
      <c r="B7" s="5" t="n">
        <v>0</v>
      </c>
      <c r="C7" s="5" t="n">
        <v>0</v>
      </c>
      <c r="D7" s="5" t="n">
        <v>0</v>
      </c>
      <c r="E7" s="5" t="n">
        <v>0</v>
      </c>
    </row>
    <row r="8">
      <c r="A8" s="4" t="inlineStr">
        <is>
          <t>Currency translation adjustment</t>
        </is>
      </c>
      <c r="B8" s="5" t="n">
        <v>-12</v>
      </c>
      <c r="C8" s="5" t="n">
        <v>0</v>
      </c>
      <c r="D8" s="5" t="n">
        <v>-38</v>
      </c>
      <c r="E8" s="5" t="n">
        <v>0</v>
      </c>
    </row>
    <row r="9">
      <c r="A9" s="4" t="inlineStr">
        <is>
          <t>Ending period balance</t>
        </is>
      </c>
      <c r="B9" s="6" t="n">
        <v>1170</v>
      </c>
      <c r="C9" s="6" t="n">
        <v>0</v>
      </c>
      <c r="D9" s="6" t="n">
        <v>1170</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to Previously Reported Financial Information - Balance She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 net</t>
        </is>
      </c>
      <c r="B3" s="6" t="n">
        <v>154183</v>
      </c>
      <c r="C3" s="4" t="inlineStr">
        <is>
          <t xml:space="preserve"> </t>
        </is>
      </c>
      <c r="D3" s="6" t="n">
        <v>135569</v>
      </c>
      <c r="E3" s="4" t="inlineStr">
        <is>
          <t xml:space="preserve"> </t>
        </is>
      </c>
      <c r="F3" s="4" t="inlineStr">
        <is>
          <t xml:space="preserve"> </t>
        </is>
      </c>
      <c r="G3" s="4" t="inlineStr">
        <is>
          <t xml:space="preserve"> </t>
        </is>
      </c>
    </row>
    <row r="4">
      <c r="A4" s="4" t="inlineStr">
        <is>
          <t>Other current assets</t>
        </is>
      </c>
      <c r="B4" s="5" t="n">
        <v>8006</v>
      </c>
      <c r="C4" s="4" t="inlineStr">
        <is>
          <t xml:space="preserve"> </t>
        </is>
      </c>
      <c r="D4" s="5" t="n">
        <v>9699</v>
      </c>
      <c r="E4" s="4" t="inlineStr">
        <is>
          <t xml:space="preserve"> </t>
        </is>
      </c>
      <c r="F4" s="4" t="inlineStr">
        <is>
          <t xml:space="preserve"> </t>
        </is>
      </c>
      <c r="G4" s="4" t="inlineStr">
        <is>
          <t xml:space="preserve"> </t>
        </is>
      </c>
    </row>
    <row r="5">
      <c r="A5" s="4" t="inlineStr">
        <is>
          <t>Total current assets</t>
        </is>
      </c>
      <c r="B5" s="5" t="n">
        <v>707550</v>
      </c>
      <c r="C5" s="4" t="inlineStr">
        <is>
          <t xml:space="preserve"> </t>
        </is>
      </c>
      <c r="D5" s="5" t="n">
        <v>719717</v>
      </c>
      <c r="E5" s="4" t="inlineStr">
        <is>
          <t xml:space="preserve"> </t>
        </is>
      </c>
      <c r="F5" s="4" t="inlineStr">
        <is>
          <t xml:space="preserve"> </t>
        </is>
      </c>
      <c r="G5" s="4" t="inlineStr">
        <is>
          <t xml:space="preserve"> </t>
        </is>
      </c>
    </row>
    <row r="6">
      <c r="A6" s="4" t="inlineStr">
        <is>
          <t>Total assets</t>
        </is>
      </c>
      <c r="B6" s="5" t="n">
        <v>1008157</v>
      </c>
      <c r="C6" s="4" t="inlineStr">
        <is>
          <t xml:space="preserve"> </t>
        </is>
      </c>
      <c r="D6" s="5" t="n">
        <v>1028181</v>
      </c>
      <c r="E6" s="4" t="inlineStr">
        <is>
          <t xml:space="preserve"> </t>
        </is>
      </c>
      <c r="F6" s="4" t="inlineStr">
        <is>
          <t xml:space="preserve"> </t>
        </is>
      </c>
      <c r="G6" s="4" t="inlineStr">
        <is>
          <t xml:space="preserve"> </t>
        </is>
      </c>
    </row>
    <row r="7">
      <c r="A7" s="4" t="inlineStr">
        <is>
          <t>Total stockholders equity</t>
        </is>
      </c>
      <c r="B7" s="6" t="n">
        <v>852524</v>
      </c>
      <c r="C7" s="6" t="n">
        <v>857363</v>
      </c>
      <c r="D7" s="6" t="n">
        <v>881260</v>
      </c>
      <c r="E7" s="6" t="n">
        <v>879409</v>
      </c>
      <c r="F7" s="6" t="n">
        <v>877814</v>
      </c>
      <c r="G7" s="6" t="n">
        <v>8723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to Previously Reported Financial Information - Statement of Income (Los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0342</v>
      </c>
      <c r="C4" s="6" t="n">
        <v>89607</v>
      </c>
      <c r="D4" s="6" t="n">
        <v>230640</v>
      </c>
      <c r="E4" s="6" t="n">
        <v>180472</v>
      </c>
    </row>
    <row r="5">
      <c r="A5" s="4" t="inlineStr">
        <is>
          <t>Restructuring and other charges</t>
        </is>
      </c>
      <c r="B5" s="5" t="n">
        <v>0</v>
      </c>
      <c r="C5" s="5" t="n">
        <v>-610</v>
      </c>
      <c r="D5" s="5" t="n">
        <v>0</v>
      </c>
      <c r="E5" s="5" t="n">
        <v>1108</v>
      </c>
    </row>
    <row r="6">
      <c r="A6" s="4" t="inlineStr">
        <is>
          <t>Operating income (loss)</t>
        </is>
      </c>
      <c r="B6" s="5" t="n">
        <v>-4666</v>
      </c>
      <c r="C6" s="5" t="n">
        <v>3606</v>
      </c>
      <c r="D6" s="5" t="n">
        <v>-23468</v>
      </c>
      <c r="E6" s="5" t="n">
        <v>6794</v>
      </c>
    </row>
    <row r="7">
      <c r="A7" s="4" t="inlineStr">
        <is>
          <t>Income (loss) before income taxes</t>
        </is>
      </c>
      <c r="B7" s="5" t="n">
        <v>-2613</v>
      </c>
      <c r="C7" s="5" t="n">
        <v>5585</v>
      </c>
      <c r="D7" s="5" t="n">
        <v>-19219</v>
      </c>
      <c r="E7" s="5" t="n">
        <v>11520</v>
      </c>
    </row>
    <row r="8">
      <c r="A8" s="4" t="inlineStr">
        <is>
          <t>Net Income (Loss)</t>
        </is>
      </c>
      <c r="B8" s="6" t="n">
        <v>-1812</v>
      </c>
      <c r="C8" s="6" t="n">
        <v>3483</v>
      </c>
      <c r="D8" s="6" t="n">
        <v>-21796</v>
      </c>
      <c r="E8" s="6" t="n">
        <v>5794</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0.05</v>
      </c>
      <c r="C10" s="8" t="n">
        <v>0.1</v>
      </c>
      <c r="D10" s="7" t="n">
        <v>-0.63</v>
      </c>
      <c r="E10" s="7" t="n">
        <v>0.17</v>
      </c>
    </row>
    <row r="11">
      <c r="A11" s="4" t="inlineStr">
        <is>
          <t>Diluted</t>
        </is>
      </c>
      <c r="B11" s="7" t="n">
        <v>-0.05</v>
      </c>
      <c r="C11" s="8" t="n">
        <v>0.1</v>
      </c>
      <c r="D11" s="7" t="n">
        <v>-0.63</v>
      </c>
      <c r="E11" s="7" t="n">
        <v>0.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to Previously Reported Financial Information - Additional Information (Details) - USD ($) $ in Thousands</t>
        </is>
      </c>
      <c r="B1" s="2" t="inlineStr">
        <is>
          <t>Jun. 30, 2024</t>
        </is>
      </c>
      <c r="C1" s="2" t="inlineStr">
        <is>
          <t>Dec. 31, 2023</t>
        </is>
      </c>
    </row>
    <row r="2">
      <c r="A2" s="3" t="inlineStr">
        <is>
          <t>Error Corrections and Prior Period Adjustments Restatement [Line Items]</t>
        </is>
      </c>
      <c r="B2" s="4" t="inlineStr">
        <is>
          <t xml:space="preserve"> </t>
        </is>
      </c>
      <c r="C2" s="4" t="inlineStr">
        <is>
          <t xml:space="preserve"> </t>
        </is>
      </c>
    </row>
    <row r="3">
      <c r="A3" s="4" t="inlineStr">
        <is>
          <t>Reduction to opening retained earnings</t>
        </is>
      </c>
      <c r="B3" s="6" t="n">
        <v>-928977</v>
      </c>
      <c r="C3" s="6" t="n">
        <v>-950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ubsea Products | Operating Segment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42681</v>
      </c>
      <c r="C5" s="6" t="n">
        <v>44579</v>
      </c>
      <c r="D5" s="6" t="n">
        <v>78013</v>
      </c>
      <c r="E5" s="6" t="n">
        <v>90696</v>
      </c>
    </row>
    <row r="6">
      <c r="A6" s="4" t="inlineStr">
        <is>
          <t>Well construction | Operating Seg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31649</v>
      </c>
      <c r="C8" s="5" t="n">
        <v>11249</v>
      </c>
      <c r="D8" s="5" t="n">
        <v>60879</v>
      </c>
      <c r="E8" s="5" t="n">
        <v>24378</v>
      </c>
    </row>
    <row r="9">
      <c r="A9" s="4" t="inlineStr">
        <is>
          <t>Produc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74330</v>
      </c>
      <c r="C11" s="5" t="n">
        <v>55828</v>
      </c>
      <c r="D11" s="5" t="n">
        <v>138892</v>
      </c>
      <c r="E11" s="5" t="n">
        <v>115074</v>
      </c>
    </row>
    <row r="12">
      <c r="A12" s="4" t="inlineStr">
        <is>
          <t>Products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74330</v>
      </c>
      <c r="C14" s="5" t="n">
        <v>55828</v>
      </c>
      <c r="D14" s="5" t="n">
        <v>138892</v>
      </c>
      <c r="E14" s="5" t="n">
        <v>115074</v>
      </c>
    </row>
    <row r="15">
      <c r="A15" s="4" t="inlineStr">
        <is>
          <t>Subsea Services | Operating Seg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9292</v>
      </c>
      <c r="C17" s="5" t="n">
        <v>16333</v>
      </c>
      <c r="D17" s="5" t="n">
        <v>36016</v>
      </c>
      <c r="E17" s="5" t="n">
        <v>32818</v>
      </c>
    </row>
    <row r="18">
      <c r="A18" s="4" t="inlineStr">
        <is>
          <t>Well Construction Services | Operating Segmen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3422</v>
      </c>
      <c r="C20" s="5" t="n">
        <v>7400</v>
      </c>
      <c r="D20" s="5" t="n">
        <v>26885</v>
      </c>
      <c r="E20" s="5" t="n">
        <v>12196</v>
      </c>
    </row>
    <row r="21">
      <c r="A21" s="4" t="inlineStr">
        <is>
          <t>Total Services | Operating Segmen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32714</v>
      </c>
      <c r="C23" s="5" t="n">
        <v>23733</v>
      </c>
      <c r="D23" s="5" t="n">
        <v>62901</v>
      </c>
      <c r="E23" s="5" t="n">
        <v>45014</v>
      </c>
    </row>
    <row r="24">
      <c r="A24" s="4" t="inlineStr">
        <is>
          <t>Leasing | Operating Seg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107044</v>
      </c>
      <c r="C26" s="6" t="n">
        <v>79561</v>
      </c>
      <c r="D26" s="6" t="n">
        <v>201793</v>
      </c>
      <c r="E26" s="6" t="n">
        <v>1600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Revenue Recognition - Contract Asset and Liability (Details) $ in Thousands</t>
        </is>
      </c>
      <c r="B1" s="2" t="inlineStr">
        <is>
          <t>6 Months Ended</t>
        </is>
      </c>
    </row>
    <row r="2">
      <c r="B2" s="2" t="inlineStr">
        <is>
          <t>Jun. 30, 2024 USD ($)</t>
        </is>
      </c>
    </row>
    <row r="3">
      <c r="A3" s="3" t="inlineStr">
        <is>
          <t>Contract Assets</t>
        </is>
      </c>
      <c r="B3" s="4" t="inlineStr">
        <is>
          <t xml:space="preserve"> </t>
        </is>
      </c>
    </row>
    <row r="4">
      <c r="A4" s="4" t="inlineStr">
        <is>
          <t>Contract assets at December 31, 2023</t>
        </is>
      </c>
      <c r="B4" s="6" t="n">
        <v>144191</v>
      </c>
    </row>
    <row r="5">
      <c r="A5" s="4" t="inlineStr">
        <is>
          <t>Additions</t>
        </is>
      </c>
      <c r="B5" s="5" t="n">
        <v>198055</v>
      </c>
    </row>
    <row r="6">
      <c r="A6" s="4" t="inlineStr">
        <is>
          <t>Transfers to Trade receivables, net</t>
        </is>
      </c>
      <c r="B6" s="5" t="n">
        <v>-213176</v>
      </c>
    </row>
    <row r="7">
      <c r="A7" s="4" t="inlineStr">
        <is>
          <t>Contract assets at June 30, 2024</t>
        </is>
      </c>
      <c r="B7" s="5" t="n">
        <v>129070</v>
      </c>
    </row>
    <row r="8">
      <c r="A8" s="3" t="inlineStr">
        <is>
          <t>Contract Liabilities</t>
        </is>
      </c>
      <c r="B8" s="4" t="inlineStr">
        <is>
          <t xml:space="preserve"> </t>
        </is>
      </c>
    </row>
    <row r="9">
      <c r="A9" s="4" t="inlineStr">
        <is>
          <t>Contract liabilities at December 31, 2023</t>
        </is>
      </c>
      <c r="B9" s="5" t="n">
        <v>7583</v>
      </c>
    </row>
    <row r="10">
      <c r="A10" s="4" t="inlineStr">
        <is>
          <t>Contract liabilities at June 30, 2024</t>
        </is>
      </c>
      <c r="B10" s="5" t="n">
        <v>7960</v>
      </c>
    </row>
    <row r="11">
      <c r="A11" s="4" t="inlineStr">
        <is>
          <t>Other Current Liabilities</t>
        </is>
      </c>
      <c r="B11" s="4" t="inlineStr">
        <is>
          <t xml:space="preserve"> </t>
        </is>
      </c>
    </row>
    <row r="12">
      <c r="A12" s="3" t="inlineStr">
        <is>
          <t>Contract Liabilities</t>
        </is>
      </c>
      <c r="B12" s="4" t="inlineStr">
        <is>
          <t xml:space="preserve"> </t>
        </is>
      </c>
    </row>
    <row r="13">
      <c r="A13" s="4" t="inlineStr">
        <is>
          <t>Contract liabilities at December 31, 2023</t>
        </is>
      </c>
      <c r="B13" s="5" t="n">
        <v>7583</v>
      </c>
    </row>
    <row r="14">
      <c r="A14" s="4" t="inlineStr">
        <is>
          <t>Additions</t>
        </is>
      </c>
      <c r="B14" s="5" t="n">
        <v>4114</v>
      </c>
    </row>
    <row r="15">
      <c r="A15" s="4" t="inlineStr">
        <is>
          <t>Revenue recognized</t>
        </is>
      </c>
      <c r="B15" s="5" t="n">
        <v>-3737</v>
      </c>
    </row>
    <row r="16">
      <c r="A16" s="4" t="inlineStr">
        <is>
          <t>Contract liabilities at June 30, 2024</t>
        </is>
      </c>
      <c r="B16" s="6" t="n">
        <v>79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Jun.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Unbilled receivables</t>
        </is>
      </c>
      <c r="B3" s="6" t="n">
        <v>132979</v>
      </c>
      <c r="C3" s="6" t="n">
        <v>148429</v>
      </c>
    </row>
    <row r="4">
      <c r="A4" s="4" t="inlineStr">
        <is>
          <t>Performance obligation</t>
        </is>
      </c>
      <c r="B4" s="5" t="n">
        <v>40200</v>
      </c>
      <c r="C4" s="4" t="inlineStr">
        <is>
          <t xml:space="preserve"> </t>
        </is>
      </c>
    </row>
    <row r="5">
      <c r="A5" s="4" t="inlineStr">
        <is>
          <t>Receivables (Included in Trade Receivable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Unbilled receivables</t>
        </is>
      </c>
      <c r="B7" s="6" t="n">
        <v>79200</v>
      </c>
      <c r="C7" s="6" t="n">
        <v>90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12</v>
      </c>
      <c r="C4" s="6" t="n">
        <v>3483</v>
      </c>
      <c r="D4" s="6" t="n">
        <v>-21796</v>
      </c>
      <c r="E4" s="6" t="n">
        <v>579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405</v>
      </c>
      <c r="C6" s="5" t="n">
        <v>-4454</v>
      </c>
      <c r="D6" s="5" t="n">
        <v>-13054</v>
      </c>
      <c r="E6" s="5" t="n">
        <v>-3880</v>
      </c>
    </row>
    <row r="7">
      <c r="A7" s="4" t="inlineStr">
        <is>
          <t>Total comprehensive income (loss)</t>
        </is>
      </c>
      <c r="B7" s="6" t="n">
        <v>-8217</v>
      </c>
      <c r="C7" s="6" t="n">
        <v>-971</v>
      </c>
      <c r="D7" s="6" t="n">
        <v>-34850</v>
      </c>
      <c r="E7" s="6" t="n">
        <v>19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Jun. 30, 2024</t>
        </is>
      </c>
    </row>
    <row r="2">
      <c r="A2" s="4" t="inlineStr">
        <is>
          <t>Revenue, Remaining Performance Obligation, Expected Timing of Satisfaction, Start Date: 2024-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0" t="n">
        <v>0.977</v>
      </c>
    </row>
    <row r="5">
      <c r="A5" s="4" t="inlineStr">
        <is>
          <t>Expected timing of satisfaction period</t>
        </is>
      </c>
      <c r="B5" s="4" t="inlineStr">
        <is>
          <t>12 months</t>
        </is>
      </c>
    </row>
    <row r="6">
      <c r="A6" s="4" t="inlineStr">
        <is>
          <t>Revenue, Remaining Performance Obligation, Expected Timing of Satisfaction, Start Date: 2025-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0" t="n">
        <v>0.023</v>
      </c>
    </row>
    <row r="9">
      <c r="A9" s="4" t="inlineStr">
        <is>
          <t>Expected timing of satisfaction period</t>
        </is>
      </c>
      <c r="B9" s="4" t="inlineStr">
        <is>
          <t>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Award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llocated share-based compensation expense</t>
        </is>
      </c>
      <c r="B5" s="8" t="n">
        <v>3.4</v>
      </c>
      <c r="C5" s="8" t="n">
        <v>2.6</v>
      </c>
      <c r="D5" s="8" t="n">
        <v>6.2</v>
      </c>
      <c r="E5" s="8" t="n">
        <v>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 net</t>
        </is>
      </c>
      <c r="B3" s="6" t="n">
        <v>35465</v>
      </c>
      <c r="C3" s="6" t="n">
        <v>34950</v>
      </c>
    </row>
    <row r="4">
      <c r="A4" s="4" t="inlineStr">
        <is>
          <t>Work in progress, net</t>
        </is>
      </c>
      <c r="B4" s="5" t="n">
        <v>31226</v>
      </c>
      <c r="C4" s="5" t="n">
        <v>33911</v>
      </c>
    </row>
    <row r="5">
      <c r="A5" s="4" t="inlineStr">
        <is>
          <t>Finished goods, net</t>
        </is>
      </c>
      <c r="B5" s="5" t="n">
        <v>138042</v>
      </c>
      <c r="C5" s="5" t="n">
        <v>125732</v>
      </c>
    </row>
    <row r="6">
      <c r="A6" s="4" t="inlineStr">
        <is>
          <t>Total inventory, net</t>
        </is>
      </c>
      <c r="B6" s="6" t="n">
        <v>204733</v>
      </c>
      <c r="C6" s="6" t="n">
        <v>1945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eduction in raw materials by reserve</t>
        </is>
      </c>
      <c r="B3" s="8" t="n">
        <v>-6.2</v>
      </c>
      <c r="C3" s="8" t="n">
        <v>-8.300000000000001</v>
      </c>
    </row>
    <row r="4">
      <c r="A4" s="4" t="inlineStr">
        <is>
          <t>Reduction in work in progress by reserve</t>
        </is>
      </c>
      <c r="B4" s="11" t="n">
        <v>-3.3</v>
      </c>
      <c r="C4" s="11" t="n">
        <v>-2.7</v>
      </c>
    </row>
    <row r="5">
      <c r="A5" s="4" t="inlineStr">
        <is>
          <t>Reduction in finished goods by reserve</t>
        </is>
      </c>
      <c r="B5" s="8" t="n">
        <v>-58.6</v>
      </c>
      <c r="C5" s="8" t="n">
        <v>-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ssets Held For Sale (Details) - USD ($)</t>
        </is>
      </c>
      <c r="B1" s="2" t="inlineStr">
        <is>
          <t>3 Months Ended</t>
        </is>
      </c>
      <c r="C1" s="2" t="inlineStr">
        <is>
          <t>6 Months Ended</t>
        </is>
      </c>
    </row>
    <row r="2">
      <c r="B2" s="2" t="inlineStr">
        <is>
          <t>Jun. 30, 2024</t>
        </is>
      </c>
      <c r="C2" s="2" t="inlineStr">
        <is>
          <t>Jun. 30, 2024</t>
        </is>
      </c>
      <c r="D2" s="2" t="inlineStr">
        <is>
          <t>Mar.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6" t="n">
        <v>1513000</v>
      </c>
      <c r="C4" s="6" t="n">
        <v>1513000</v>
      </c>
      <c r="D4" s="4" t="inlineStr">
        <is>
          <t xml:space="preserve"> </t>
        </is>
      </c>
      <c r="E4" s="6" t="n">
        <v>0</v>
      </c>
    </row>
    <row r="5">
      <c r="A5" s="4" t="inlineStr">
        <is>
          <t>Long-lived asset write-down</t>
        </is>
      </c>
      <c r="B5" s="6" t="n">
        <v>0</v>
      </c>
      <c r="C5" s="6" t="n">
        <v>0</v>
      </c>
      <c r="D5" s="4" t="inlineStr">
        <is>
          <t xml:space="preserve"> </t>
        </is>
      </c>
      <c r="E5" s="4" t="inlineStr">
        <is>
          <t xml:space="preserve"> </t>
        </is>
      </c>
    </row>
    <row r="6">
      <c r="A6" s="4" t="inlineStr">
        <is>
          <t>Land</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ssets held for sale</t>
        </is>
      </c>
      <c r="B8" s="4" t="inlineStr">
        <is>
          <t xml:space="preserve"> </t>
        </is>
      </c>
      <c r="C8" s="4" t="inlineStr">
        <is>
          <t xml:space="preserve"> </t>
        </is>
      </c>
      <c r="D8" s="6" t="n">
        <v>500000</v>
      </c>
      <c r="E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ssets held for sale</t>
        </is>
      </c>
      <c r="B11" s="4" t="inlineStr">
        <is>
          <t xml:space="preserve"> </t>
        </is>
      </c>
      <c r="C11" s="4" t="inlineStr">
        <is>
          <t xml:space="preserve"> </t>
        </is>
      </c>
      <c r="D11" s="6" t="n">
        <v>1000000</v>
      </c>
      <c r="E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and Other Charg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s for costs expensed</t>
        </is>
      </c>
      <c r="B4" s="4" t="inlineStr">
        <is>
          <t xml:space="preserve"> </t>
        </is>
      </c>
      <c r="C4" s="4" t="inlineStr">
        <is>
          <t xml:space="preserve"> </t>
        </is>
      </c>
      <c r="D4" s="6" t="n">
        <v>0</v>
      </c>
      <c r="E4" s="4" t="inlineStr">
        <is>
          <t xml:space="preserve"> </t>
        </is>
      </c>
    </row>
    <row r="5">
      <c r="A5" s="4" t="inlineStr">
        <is>
          <t>2021 Global Strategic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dditions for costs expensed</t>
        </is>
      </c>
      <c r="B7" s="6" t="n">
        <v>0</v>
      </c>
      <c r="C7" s="6" t="n">
        <v>-600000</v>
      </c>
      <c r="D7" s="6" t="n">
        <v>0</v>
      </c>
      <c r="E7" s="6" t="n">
        <v>1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Restructuring and Other Charges - Schedule of Accrued Liabilities Related to Restructuring and Others Charges (Details) $ in Thousands</t>
        </is>
      </c>
      <c r="B1" s="2" t="inlineStr">
        <is>
          <t>6 Months Ended</t>
        </is>
      </c>
    </row>
    <row r="2">
      <c r="B2" s="2" t="inlineStr">
        <is>
          <t>Jun. 30, 2024 USD ($)</t>
        </is>
      </c>
    </row>
    <row r="3">
      <c r="A3" s="3" t="inlineStr">
        <is>
          <t>Restructuring and Related Activities [Abstract]</t>
        </is>
      </c>
      <c r="B3" s="4" t="inlineStr">
        <is>
          <t xml:space="preserve"> </t>
        </is>
      </c>
    </row>
    <row r="4">
      <c r="A4" s="4" t="inlineStr">
        <is>
          <t>Beginning balance</t>
        </is>
      </c>
      <c r="B4" s="6" t="n">
        <v>630</v>
      </c>
    </row>
    <row r="5">
      <c r="A5" s="4" t="inlineStr">
        <is>
          <t>Additions for costs expensed</t>
        </is>
      </c>
      <c r="B5" s="6" t="n">
        <v>0</v>
      </c>
    </row>
    <row r="6">
      <c r="A6" s="4" t="inlineStr">
        <is>
          <t>Restructuring Charges, Statement of Income or Comprehensive Income [Extensible Enumeration]</t>
        </is>
      </c>
      <c r="B6" s="4" t="inlineStr">
        <is>
          <t>Restructuring And Other Charges</t>
        </is>
      </c>
    </row>
    <row r="7">
      <c r="A7" s="4" t="inlineStr">
        <is>
          <t>Reductions for payments</t>
        </is>
      </c>
      <c r="B7" s="6" t="n">
        <v>-600</v>
      </c>
    </row>
    <row r="8">
      <c r="A8" s="4" t="inlineStr">
        <is>
          <t>Other</t>
        </is>
      </c>
      <c r="B8" s="5" t="n">
        <v>-30</v>
      </c>
    </row>
    <row r="9">
      <c r="A9" s="4" t="inlineStr">
        <is>
          <t>Ending balance</t>
        </is>
      </c>
      <c r="B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Changes in Goodwill (Details)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Goodwill, Beginning Balance</t>
        </is>
      </c>
      <c r="B4" s="6" t="n">
        <v>16654</v>
      </c>
    </row>
    <row r="5">
      <c r="A5" s="4" t="inlineStr">
        <is>
          <t>Addition due to business combination</t>
        </is>
      </c>
      <c r="B5" s="5" t="n">
        <v>0</v>
      </c>
    </row>
    <row r="6">
      <c r="A6" s="4" t="inlineStr">
        <is>
          <t>Goodwill, Impairment Loss</t>
        </is>
      </c>
      <c r="B6" s="5" t="n">
        <v>0</v>
      </c>
    </row>
    <row r="7">
      <c r="A7" s="4" t="inlineStr">
        <is>
          <t>Goodwill, Foreign Currency Translation Gain (Loss)</t>
        </is>
      </c>
      <c r="B7" s="5" t="n">
        <v>-600</v>
      </c>
    </row>
    <row r="8">
      <c r="A8" s="4" t="inlineStr">
        <is>
          <t>Goodwill, Ending Balance</t>
        </is>
      </c>
      <c r="B8" s="6" t="n">
        <v>16122</v>
      </c>
      <c r="C8" s="4" t="inlineStr">
        <is>
          <t>[1]</t>
        </is>
      </c>
    </row>
    <row r="9"/>
    <row r="10">
      <c r="A10" s="4" t="inlineStr">
        <is>
          <t>[1] As of June 30, 2024 , the Goodwill balance is included in long-lived assets in the Well Construction business segment.</t>
        </is>
      </c>
    </row>
  </sheetData>
  <mergeCells count="5">
    <mergeCell ref="A1:A2"/>
    <mergeCell ref="B1:C1"/>
    <mergeCell ref="B2:C2"/>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4</t>
        </is>
      </c>
      <c r="C1" s="2" t="inlineStr">
        <is>
          <t>Dec. 31, 2023</t>
        </is>
      </c>
    </row>
    <row r="2">
      <c r="A2" s="3" t="inlineStr">
        <is>
          <t>Schedule of Finite and Indefinite-Lived Intangible Assets [Line Items]</t>
        </is>
      </c>
      <c r="B2" s="4" t="inlineStr">
        <is>
          <t xml:space="preserve"> </t>
        </is>
      </c>
      <c r="C2" s="4" t="inlineStr">
        <is>
          <t xml:space="preserve"> </t>
        </is>
      </c>
    </row>
    <row r="3">
      <c r="A3" s="4" t="inlineStr">
        <is>
          <t>Finite-Lived, Gross Book Value</t>
        </is>
      </c>
      <c r="B3" s="6" t="n">
        <v>62313</v>
      </c>
      <c r="C3" s="6" t="n">
        <v>62231</v>
      </c>
    </row>
    <row r="4">
      <c r="A4" s="4" t="inlineStr">
        <is>
          <t>Accumulated Amortization</t>
        </is>
      </c>
      <c r="B4" s="5" t="n">
        <v>-22787</v>
      </c>
      <c r="C4" s="5" t="n">
        <v>-20269</v>
      </c>
    </row>
    <row r="5">
      <c r="A5" s="4" t="inlineStr">
        <is>
          <t>Finite-Lived, Foreign Currency Translation</t>
        </is>
      </c>
      <c r="B5" s="5" t="n">
        <v>-676</v>
      </c>
      <c r="C5" s="5" t="n">
        <v>-21</v>
      </c>
    </row>
    <row r="6">
      <c r="A6" s="4" t="inlineStr">
        <is>
          <t>Finite-Lived, Net Book Value</t>
        </is>
      </c>
      <c r="B6" s="5" t="n">
        <v>38850</v>
      </c>
      <c r="C6" s="5" t="n">
        <v>41941</v>
      </c>
    </row>
    <row r="7">
      <c r="A7" s="4" t="inlineStr">
        <is>
          <t>Trademarks</t>
        </is>
      </c>
      <c r="B7" s="4" t="inlineStr">
        <is>
          <t xml:space="preserve"> </t>
        </is>
      </c>
      <c r="C7" s="4" t="inlineStr">
        <is>
          <t xml:space="preserve"> </t>
        </is>
      </c>
    </row>
    <row r="8">
      <c r="A8" s="3" t="inlineStr">
        <is>
          <t>Schedule of Finite and Indefinite-Lived Intangible Assets [Line Items]</t>
        </is>
      </c>
      <c r="B8" s="4" t="inlineStr">
        <is>
          <t xml:space="preserve"> </t>
        </is>
      </c>
      <c r="C8" s="4" t="inlineStr">
        <is>
          <t xml:space="preserve"> </t>
        </is>
      </c>
    </row>
    <row r="9">
      <c r="A9" s="4" t="inlineStr">
        <is>
          <t>Finite-Lived, Gross Book Value</t>
        </is>
      </c>
      <c r="B9" s="5" t="n">
        <v>12101</v>
      </c>
      <c r="C9" s="5" t="n">
        <v>12091</v>
      </c>
    </row>
    <row r="10">
      <c r="A10" s="4" t="inlineStr">
        <is>
          <t>Accumulated Amortization</t>
        </is>
      </c>
      <c r="B10" s="5" t="n">
        <v>-3277</v>
      </c>
      <c r="C10" s="5" t="n">
        <v>-2811</v>
      </c>
    </row>
    <row r="11">
      <c r="A11" s="4" t="inlineStr">
        <is>
          <t>Finite-Lived, Foreign Currency Translation</t>
        </is>
      </c>
      <c r="B11" s="5" t="n">
        <v>-138</v>
      </c>
      <c r="C11" s="5" t="n">
        <v>4</v>
      </c>
    </row>
    <row r="12">
      <c r="A12" s="4" t="inlineStr">
        <is>
          <t>Finite-Lived, Net Book Value</t>
        </is>
      </c>
      <c r="B12" s="6" t="n">
        <v>8686</v>
      </c>
      <c r="C12" s="6" t="n">
        <v>9284</v>
      </c>
    </row>
    <row r="13">
      <c r="A13" s="4" t="inlineStr">
        <is>
          <t>Trademarks | Minimum</t>
        </is>
      </c>
      <c r="B13" s="4" t="inlineStr">
        <is>
          <t xml:space="preserve"> </t>
        </is>
      </c>
      <c r="C13" s="4" t="inlineStr">
        <is>
          <t xml:space="preserve"> </t>
        </is>
      </c>
    </row>
    <row r="14">
      <c r="A14" s="3" t="inlineStr">
        <is>
          <t>Schedule of Finite and Indefinite-Lived Intangible Assets [Line Items]</t>
        </is>
      </c>
      <c r="B14" s="4" t="inlineStr">
        <is>
          <t xml:space="preserve"> </t>
        </is>
      </c>
      <c r="C14" s="4" t="inlineStr">
        <is>
          <t xml:space="preserve"> </t>
        </is>
      </c>
    </row>
    <row r="15">
      <c r="A15" s="4" t="inlineStr">
        <is>
          <t>Estimated Useful Lives</t>
        </is>
      </c>
      <c r="B15" s="4" t="inlineStr">
        <is>
          <t>10 years</t>
        </is>
      </c>
      <c r="C15" s="4" t="inlineStr">
        <is>
          <t>10 years</t>
        </is>
      </c>
    </row>
    <row r="16">
      <c r="A16" s="4" t="inlineStr">
        <is>
          <t>Trademarks | Maximum</t>
        </is>
      </c>
      <c r="B16" s="4" t="inlineStr">
        <is>
          <t xml:space="preserve"> </t>
        </is>
      </c>
      <c r="C16" s="4" t="inlineStr">
        <is>
          <t xml:space="preserve"> </t>
        </is>
      </c>
    </row>
    <row r="17">
      <c r="A17" s="3" t="inlineStr">
        <is>
          <t>Schedule of Finite and Indefinite-Lived Intangible Assets [Line Items]</t>
        </is>
      </c>
      <c r="B17" s="4" t="inlineStr">
        <is>
          <t xml:space="preserve"> </t>
        </is>
      </c>
      <c r="C17" s="4" t="inlineStr">
        <is>
          <t xml:space="preserve"> </t>
        </is>
      </c>
    </row>
    <row r="18">
      <c r="A18" s="4" t="inlineStr">
        <is>
          <t>Estimated Useful Lives</t>
        </is>
      </c>
      <c r="B18" s="4" t="inlineStr">
        <is>
          <t>15 years</t>
        </is>
      </c>
      <c r="C18" s="4" t="inlineStr">
        <is>
          <t>15 years</t>
        </is>
      </c>
    </row>
    <row r="19">
      <c r="A19" s="4" t="inlineStr">
        <is>
          <t>Patents</t>
        </is>
      </c>
      <c r="B19" s="4" t="inlineStr">
        <is>
          <t xml:space="preserve"> </t>
        </is>
      </c>
      <c r="C19" s="4" t="inlineStr">
        <is>
          <t xml:space="preserve"> </t>
        </is>
      </c>
    </row>
    <row r="20">
      <c r="A20" s="3" t="inlineStr">
        <is>
          <t>Schedule of Finite and Indefinite-Lived Intangible Assets [Line Items]</t>
        </is>
      </c>
      <c r="B20" s="4" t="inlineStr">
        <is>
          <t xml:space="preserve"> </t>
        </is>
      </c>
      <c r="C20" s="4" t="inlineStr">
        <is>
          <t xml:space="preserve"> </t>
        </is>
      </c>
    </row>
    <row r="21">
      <c r="A21" s="4" t="inlineStr">
        <is>
          <t>Finite-Lived, Gross Book Value</t>
        </is>
      </c>
      <c r="B21" s="6" t="n">
        <v>9670</v>
      </c>
      <c r="C21" s="6" t="n">
        <v>9686</v>
      </c>
    </row>
    <row r="22">
      <c r="A22" s="4" t="inlineStr">
        <is>
          <t>Accumulated Amortization</t>
        </is>
      </c>
      <c r="B22" s="5" t="n">
        <v>-4542</v>
      </c>
      <c r="C22" s="5" t="n">
        <v>-4200</v>
      </c>
    </row>
    <row r="23">
      <c r="A23" s="4" t="inlineStr">
        <is>
          <t>Finite-Lived, Foreign Currency Translation</t>
        </is>
      </c>
      <c r="B23" s="5" t="n">
        <v>-102</v>
      </c>
      <c r="C23" s="5" t="n">
        <v>-22</v>
      </c>
    </row>
    <row r="24">
      <c r="A24" s="4" t="inlineStr">
        <is>
          <t>Finite-Lived, Net Book Value</t>
        </is>
      </c>
      <c r="B24" s="6" t="n">
        <v>5026</v>
      </c>
      <c r="C24" s="6" t="n">
        <v>5464</v>
      </c>
    </row>
    <row r="25">
      <c r="A25" s="4" t="inlineStr">
        <is>
          <t>Patents | Minimum</t>
        </is>
      </c>
      <c r="B25" s="4" t="inlineStr">
        <is>
          <t xml:space="preserve"> </t>
        </is>
      </c>
      <c r="C25" s="4" t="inlineStr">
        <is>
          <t xml:space="preserve"> </t>
        </is>
      </c>
    </row>
    <row r="26">
      <c r="A26" s="3" t="inlineStr">
        <is>
          <t>Schedule of Finite and Indefinite-Lived Intangible Assets [Line Items]</t>
        </is>
      </c>
      <c r="B26" s="4" t="inlineStr">
        <is>
          <t xml:space="preserve"> </t>
        </is>
      </c>
      <c r="C26" s="4" t="inlineStr">
        <is>
          <t xml:space="preserve"> </t>
        </is>
      </c>
    </row>
    <row r="27">
      <c r="A27" s="4" t="inlineStr">
        <is>
          <t>Estimated Useful Lives</t>
        </is>
      </c>
      <c r="B27" s="4" t="inlineStr">
        <is>
          <t>15 years</t>
        </is>
      </c>
      <c r="C27" s="4" t="inlineStr">
        <is>
          <t>15 years</t>
        </is>
      </c>
    </row>
    <row r="28">
      <c r="A28" s="4" t="inlineStr">
        <is>
          <t>Patents | Maximum</t>
        </is>
      </c>
      <c r="B28" s="4" t="inlineStr">
        <is>
          <t xml:space="preserve"> </t>
        </is>
      </c>
      <c r="C28" s="4" t="inlineStr">
        <is>
          <t xml:space="preserve"> </t>
        </is>
      </c>
    </row>
    <row r="29">
      <c r="A29" s="3" t="inlineStr">
        <is>
          <t>Schedule of Finite and Indefinite-Lived Intangible Assets [Line Items]</t>
        </is>
      </c>
      <c r="B29" s="4" t="inlineStr">
        <is>
          <t xml:space="preserve"> </t>
        </is>
      </c>
      <c r="C29" s="4" t="inlineStr">
        <is>
          <t xml:space="preserve"> </t>
        </is>
      </c>
    </row>
    <row r="30">
      <c r="A30" s="4" t="inlineStr">
        <is>
          <t>Estimated Useful Lives</t>
        </is>
      </c>
      <c r="B30" s="4" t="inlineStr">
        <is>
          <t>30 years</t>
        </is>
      </c>
      <c r="C30" s="4" t="inlineStr">
        <is>
          <t>30 years</t>
        </is>
      </c>
    </row>
    <row r="31">
      <c r="A31" s="4" t="inlineStr">
        <is>
          <t>Customer relationships</t>
        </is>
      </c>
      <c r="B31" s="4" t="inlineStr">
        <is>
          <t xml:space="preserve"> </t>
        </is>
      </c>
      <c r="C31" s="4" t="inlineStr">
        <is>
          <t xml:space="preserve"> </t>
        </is>
      </c>
    </row>
    <row r="32">
      <c r="A32" s="3" t="inlineStr">
        <is>
          <t>Schedule of Finite and Indefinite-Lived Intangible Assets [Line Items]</t>
        </is>
      </c>
      <c r="B32" s="4" t="inlineStr">
        <is>
          <t xml:space="preserve"> </t>
        </is>
      </c>
      <c r="C32" s="4" t="inlineStr">
        <is>
          <t xml:space="preserve"> </t>
        </is>
      </c>
    </row>
    <row r="33">
      <c r="A33" s="4" t="inlineStr">
        <is>
          <t>Finite-Lived, Gross Book Value</t>
        </is>
      </c>
      <c r="B33" s="6" t="n">
        <v>40370</v>
      </c>
      <c r="C33" s="6" t="n">
        <v>40291</v>
      </c>
    </row>
    <row r="34">
      <c r="A34" s="4" t="inlineStr">
        <is>
          <t>Accumulated Amortization</t>
        </is>
      </c>
      <c r="B34" s="5" t="n">
        <v>-14799</v>
      </c>
      <c r="C34" s="5" t="n">
        <v>-13095</v>
      </c>
    </row>
    <row r="35">
      <c r="A35" s="4" t="inlineStr">
        <is>
          <t>Finite-Lived, Foreign Currency Translation</t>
        </is>
      </c>
      <c r="B35" s="5" t="n">
        <v>-433</v>
      </c>
      <c r="C35" s="5" t="n">
        <v>-3</v>
      </c>
    </row>
    <row r="36">
      <c r="A36" s="4" t="inlineStr">
        <is>
          <t>Finite-Lived, Net Book Value</t>
        </is>
      </c>
      <c r="B36" s="6" t="n">
        <v>25138</v>
      </c>
      <c r="C36" s="6" t="n">
        <v>27193</v>
      </c>
    </row>
    <row r="37">
      <c r="A37" s="4" t="inlineStr">
        <is>
          <t>Customer relationships | Minimum</t>
        </is>
      </c>
      <c r="B37" s="4" t="inlineStr">
        <is>
          <t xml:space="preserve"> </t>
        </is>
      </c>
      <c r="C37" s="4" t="inlineStr">
        <is>
          <t xml:space="preserve"> </t>
        </is>
      </c>
    </row>
    <row r="38">
      <c r="A38" s="3" t="inlineStr">
        <is>
          <t>Schedule of Finite and Indefinite-Lived Intangible Assets [Line Items]</t>
        </is>
      </c>
      <c r="B38" s="4" t="inlineStr">
        <is>
          <t xml:space="preserve"> </t>
        </is>
      </c>
      <c r="C38" s="4" t="inlineStr">
        <is>
          <t xml:space="preserve"> </t>
        </is>
      </c>
    </row>
    <row r="39">
      <c r="A39" s="4" t="inlineStr">
        <is>
          <t>Estimated Useful Lives</t>
        </is>
      </c>
      <c r="B39" s="4" t="inlineStr">
        <is>
          <t>5 years</t>
        </is>
      </c>
      <c r="C39" s="4" t="inlineStr">
        <is>
          <t>5 years</t>
        </is>
      </c>
    </row>
    <row r="40">
      <c r="A40" s="4" t="inlineStr">
        <is>
          <t>Customer relationships | Maximum</t>
        </is>
      </c>
      <c r="B40" s="4" t="inlineStr">
        <is>
          <t xml:space="preserve"> </t>
        </is>
      </c>
      <c r="C40" s="4" t="inlineStr">
        <is>
          <t xml:space="preserve"> </t>
        </is>
      </c>
    </row>
    <row r="41">
      <c r="A41" s="3" t="inlineStr">
        <is>
          <t>Schedule of Finite and Indefinite-Lived Intangible Assets [Line Items]</t>
        </is>
      </c>
      <c r="B41" s="4" t="inlineStr">
        <is>
          <t xml:space="preserve"> </t>
        </is>
      </c>
      <c r="C41" s="4" t="inlineStr">
        <is>
          <t xml:space="preserve"> </t>
        </is>
      </c>
    </row>
    <row r="42">
      <c r="A42" s="4" t="inlineStr">
        <is>
          <t>Estimated Useful Lives</t>
        </is>
      </c>
      <c r="B42" s="4" t="inlineStr">
        <is>
          <t>15 years</t>
        </is>
      </c>
      <c r="C42" s="4" t="inlineStr">
        <is>
          <t>15 years</t>
        </is>
      </c>
    </row>
    <row r="43">
      <c r="A43" s="4" t="inlineStr">
        <is>
          <t>Organizational costs</t>
        </is>
      </c>
      <c r="B43" s="4" t="inlineStr">
        <is>
          <t xml:space="preserve"> </t>
        </is>
      </c>
      <c r="C43" s="4" t="inlineStr">
        <is>
          <t xml:space="preserve"> </t>
        </is>
      </c>
    </row>
    <row r="44">
      <c r="A44" s="3" t="inlineStr">
        <is>
          <t>Schedule of Finite and Indefinite-Lived Intangible Assets [Line Items]</t>
        </is>
      </c>
      <c r="B44" s="4" t="inlineStr">
        <is>
          <t xml:space="preserve"> </t>
        </is>
      </c>
      <c r="C44" s="4" t="inlineStr">
        <is>
          <t xml:space="preserve"> </t>
        </is>
      </c>
    </row>
    <row r="45">
      <c r="A45" s="4" t="inlineStr">
        <is>
          <t>Estimated Useful Lives</t>
        </is>
      </c>
      <c r="B45" s="4" t="inlineStr">
        <is>
          <t>3 years</t>
        </is>
      </c>
      <c r="C45" s="4" t="inlineStr">
        <is>
          <t>3 years</t>
        </is>
      </c>
    </row>
    <row r="46">
      <c r="A46" s="4" t="inlineStr">
        <is>
          <t>Finite-Lived, Gross Book Value</t>
        </is>
      </c>
      <c r="B46" s="6" t="n">
        <v>172</v>
      </c>
      <c r="C46" s="6" t="n">
        <v>163</v>
      </c>
    </row>
    <row r="47">
      <c r="A47" s="4" t="inlineStr">
        <is>
          <t>Accumulated Amortization</t>
        </is>
      </c>
      <c r="B47" s="5" t="n">
        <v>-169</v>
      </c>
      <c r="C47" s="5" t="n">
        <v>-163</v>
      </c>
    </row>
    <row r="48">
      <c r="A48" s="4" t="inlineStr">
        <is>
          <t>Finite-Lived, Foreign Currency Translation</t>
        </is>
      </c>
      <c r="B48" s="5" t="n">
        <v>-3</v>
      </c>
      <c r="C48" s="5" t="n">
        <v>0</v>
      </c>
    </row>
    <row r="49">
      <c r="A49" s="4" t="inlineStr">
        <is>
          <t>Finite-Lived, Net Book Value</t>
        </is>
      </c>
      <c r="B49" s="6" t="n">
        <v>0</v>
      </c>
      <c r="C4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s>
  <sheetData>
    <row r="1">
      <c r="A1" s="1" t="inlineStr">
        <is>
          <t>Business Segments - Additional Information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3</v>
      </c>
      <c r="E4" s="4" t="inlineStr">
        <is>
          <t xml:space="preserve"> </t>
        </is>
      </c>
    </row>
    <row r="5">
      <c r="A5" s="4" t="inlineStr">
        <is>
          <t>Restructuring and Related Cost, Incurred Cost</t>
        </is>
      </c>
      <c r="B5" s="4" t="inlineStr">
        <is>
          <t xml:space="preserve"> </t>
        </is>
      </c>
      <c r="C5" s="4" t="inlineStr">
        <is>
          <t xml:space="preserve"> </t>
        </is>
      </c>
      <c r="D5" s="6" t="n">
        <v>0</v>
      </c>
      <c r="E5" s="4" t="inlineStr">
        <is>
          <t xml:space="preserve"> </t>
        </is>
      </c>
    </row>
    <row r="6">
      <c r="A6" s="4" t="inlineStr">
        <is>
          <t>2021 Global Strategic Pla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Restructuring and Related Cost, Incurred Cost</t>
        </is>
      </c>
      <c r="B8" s="6" t="n">
        <v>0</v>
      </c>
      <c r="C8" s="6" t="n">
        <v>-600000</v>
      </c>
      <c r="D8" s="5" t="n">
        <v>0</v>
      </c>
      <c r="E8" s="6" t="n">
        <v>1100000</v>
      </c>
    </row>
    <row r="9">
      <c r="A9" s="4" t="inlineStr">
        <is>
          <t>Additional restructuring charges</t>
        </is>
      </c>
      <c r="B9" s="4" t="inlineStr">
        <is>
          <t xml:space="preserve"> </t>
        </is>
      </c>
      <c r="C9" s="4" t="inlineStr">
        <is>
          <t xml:space="preserve"> </t>
        </is>
      </c>
      <c r="D9" s="6" t="n">
        <v>0</v>
      </c>
      <c r="E9" s="4" t="inlineStr">
        <is>
          <t xml:space="preserve"> </t>
        </is>
      </c>
    </row>
    <row r="10">
      <c r="A10" s="4" t="inlineStr">
        <is>
          <t>2021 Global Strategic Plan | Subsea Services</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Restructuring and Related Cost, Incurred Cost</t>
        </is>
      </c>
      <c r="B12" s="4" t="inlineStr">
        <is>
          <t xml:space="preserve"> </t>
        </is>
      </c>
      <c r="C12" s="5" t="n">
        <v>100000</v>
      </c>
      <c r="D12" s="4" t="inlineStr">
        <is>
          <t xml:space="preserve"> </t>
        </is>
      </c>
      <c r="E12" s="5" t="n">
        <v>200000</v>
      </c>
    </row>
    <row r="13">
      <c r="A13" s="4" t="inlineStr">
        <is>
          <t>2021 Global Strategic Plan | Corporate</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ost, Incurred Cost</t>
        </is>
      </c>
      <c r="B15" s="4" t="inlineStr">
        <is>
          <t xml:space="preserve"> </t>
        </is>
      </c>
      <c r="C15" s="5" t="n">
        <v>1200000</v>
      </c>
      <c r="D15" s="4" t="inlineStr">
        <is>
          <t xml:space="preserve"> </t>
        </is>
      </c>
      <c r="E15" s="5" t="n">
        <v>2800000</v>
      </c>
    </row>
    <row r="16">
      <c r="A16" s="4" t="inlineStr">
        <is>
          <t>2021 Global Strategic Plan | Well construction</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Restructuring and Related Cost, Incurred Cost</t>
        </is>
      </c>
      <c r="B18" s="4" t="inlineStr">
        <is>
          <t xml:space="preserve"> </t>
        </is>
      </c>
      <c r="C18" s="6" t="n">
        <v>-1900000</v>
      </c>
      <c r="D18" s="4" t="inlineStr">
        <is>
          <t xml:space="preserve"> </t>
        </is>
      </c>
      <c r="E18" s="6" t="n">
        <v>-19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1796</v>
      </c>
      <c r="C4" s="6" t="n">
        <v>5794</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6439</v>
      </c>
      <c r="C6" s="5" t="n">
        <v>13938</v>
      </c>
    </row>
    <row r="7">
      <c r="A7" s="4" t="inlineStr">
        <is>
          <t>Stock-based compensation expense</t>
        </is>
      </c>
      <c r="B7" s="5" t="n">
        <v>6166</v>
      </c>
      <c r="C7" s="5" t="n">
        <v>5143</v>
      </c>
    </row>
    <row r="8">
      <c r="A8" s="4" t="inlineStr">
        <is>
          <t>Restructuring and other charges</t>
        </is>
      </c>
      <c r="B8" s="5" t="n">
        <v>0</v>
      </c>
      <c r="C8" s="5" t="n">
        <v>-841</v>
      </c>
    </row>
    <row r="9">
      <c r="A9" s="4" t="inlineStr">
        <is>
          <t>Gain on sale of property, plant and equipment</t>
        </is>
      </c>
      <c r="B9" s="5" t="n">
        <v>-146</v>
      </c>
      <c r="C9" s="5" t="n">
        <v>-7385</v>
      </c>
    </row>
    <row r="10">
      <c r="A10" s="4" t="inlineStr">
        <is>
          <t>Acquisition costs</t>
        </is>
      </c>
      <c r="B10" s="5" t="n">
        <v>16166</v>
      </c>
      <c r="C10" s="5" t="n">
        <v>0</v>
      </c>
    </row>
    <row r="11">
      <c r="A11" s="4" t="inlineStr">
        <is>
          <t>Deferred income taxes</t>
        </is>
      </c>
      <c r="B11" s="5" t="n">
        <v>-4097</v>
      </c>
      <c r="C11" s="5" t="n">
        <v>734</v>
      </c>
    </row>
    <row r="12">
      <c r="A12" s="3" t="inlineStr">
        <is>
          <t>Changes in operating assets and liabilities:</t>
        </is>
      </c>
      <c r="B12" s="4" t="inlineStr">
        <is>
          <t xml:space="preserve"> </t>
        </is>
      </c>
      <c r="C12" s="4" t="inlineStr">
        <is>
          <t xml:space="preserve"> </t>
        </is>
      </c>
    </row>
    <row r="13">
      <c r="A13" s="4" t="inlineStr">
        <is>
          <t>Trade receivables, net</t>
        </is>
      </c>
      <c r="B13" s="5" t="n">
        <v>-19754</v>
      </c>
      <c r="C13" s="5" t="n">
        <v>-42446</v>
      </c>
    </row>
    <row r="14">
      <c r="A14" s="4" t="inlineStr">
        <is>
          <t>Unbilled receivables</t>
        </is>
      </c>
      <c r="B14" s="5" t="n">
        <v>5200</v>
      </c>
      <c r="C14" s="5" t="n">
        <v>6356</v>
      </c>
    </row>
    <row r="15">
      <c r="A15" s="4" t="inlineStr">
        <is>
          <t>Inventories</t>
        </is>
      </c>
      <c r="B15" s="5" t="n">
        <v>-12214</v>
      </c>
      <c r="C15" s="5" t="n">
        <v>-15331</v>
      </c>
    </row>
    <row r="16">
      <c r="A16" s="4" t="inlineStr">
        <is>
          <t>Prepaids and other assets</t>
        </is>
      </c>
      <c r="B16" s="5" t="n">
        <v>-7322</v>
      </c>
      <c r="C16" s="5" t="n">
        <v>1652</v>
      </c>
    </row>
    <row r="17">
      <c r="A17" s="4" t="inlineStr">
        <is>
          <t>Accounts payable and accrued expenses</t>
        </is>
      </c>
      <c r="B17" s="5" t="n">
        <v>8001</v>
      </c>
      <c r="C17" s="5" t="n">
        <v>-9252</v>
      </c>
    </row>
    <row r="18">
      <c r="A18" s="4" t="inlineStr">
        <is>
          <t>Other, net</t>
        </is>
      </c>
      <c r="B18" s="5" t="n">
        <v>-51</v>
      </c>
      <c r="C18" s="5" t="n">
        <v>0</v>
      </c>
    </row>
    <row r="19">
      <c r="A19" s="4" t="inlineStr">
        <is>
          <t>Net cash used in operating activities</t>
        </is>
      </c>
      <c r="B19" s="5" t="n">
        <v>-13408</v>
      </c>
      <c r="C19" s="5" t="n">
        <v>-41638</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10913</v>
      </c>
      <c r="C21" s="5" t="n">
        <v>-15611</v>
      </c>
    </row>
    <row r="22">
      <c r="A22" s="4" t="inlineStr">
        <is>
          <t>Proceeds from sale of property, plant and equipment</t>
        </is>
      </c>
      <c r="B22" s="5" t="n">
        <v>507</v>
      </c>
      <c r="C22" s="5" t="n">
        <v>16240</v>
      </c>
    </row>
    <row r="23">
      <c r="A23" s="4" t="inlineStr">
        <is>
          <t>Purchase of short-term investments</t>
        </is>
      </c>
      <c r="B23" s="5" t="n">
        <v>0</v>
      </c>
      <c r="C23" s="5" t="n">
        <v>-20462</v>
      </c>
    </row>
    <row r="24">
      <c r="A24" s="4" t="inlineStr">
        <is>
          <t>Maturities of short-term investments</t>
        </is>
      </c>
      <c r="B24" s="5" t="n">
        <v>25908</v>
      </c>
      <c r="C24" s="5" t="n">
        <v>33899</v>
      </c>
    </row>
    <row r="25">
      <c r="A25" s="4" t="inlineStr">
        <is>
          <t>Net cash provided by investing activities</t>
        </is>
      </c>
      <c r="B25" s="5" t="n">
        <v>15502</v>
      </c>
      <c r="C25" s="5" t="n">
        <v>14066</v>
      </c>
    </row>
    <row r="26">
      <c r="A26" s="3" t="inlineStr">
        <is>
          <t>Cash flows from financing activities:</t>
        </is>
      </c>
      <c r="B26" s="4" t="inlineStr">
        <is>
          <t xml:space="preserve"> </t>
        </is>
      </c>
      <c r="C26" s="4" t="inlineStr">
        <is>
          <t xml:space="preserve"> </t>
        </is>
      </c>
    </row>
    <row r="27">
      <c r="A27" s="4" t="inlineStr">
        <is>
          <t>Other</t>
        </is>
      </c>
      <c r="B27" s="5" t="n">
        <v>-475</v>
      </c>
      <c r="C27" s="5" t="n">
        <v>-22</v>
      </c>
    </row>
    <row r="28">
      <c r="A28" s="4" t="inlineStr">
        <is>
          <t>Net cash used in financing activities</t>
        </is>
      </c>
      <c r="B28" s="5" t="n">
        <v>-475</v>
      </c>
      <c r="C28" s="5" t="n">
        <v>-22</v>
      </c>
    </row>
    <row r="29">
      <c r="A29" s="4" t="inlineStr">
        <is>
          <t>Effect of exchange rate changes on cash activities</t>
        </is>
      </c>
      <c r="B29" s="5" t="n">
        <v>-3800</v>
      </c>
      <c r="C29" s="5" t="n">
        <v>-720</v>
      </c>
    </row>
    <row r="30">
      <c r="A30" s="4" t="inlineStr">
        <is>
          <t>Increase (decrease) in cash and cash equivalents</t>
        </is>
      </c>
      <c r="B30" s="5" t="n">
        <v>-2181</v>
      </c>
      <c r="C30" s="5" t="n">
        <v>-28314</v>
      </c>
    </row>
    <row r="31">
      <c r="A31" s="4" t="inlineStr">
        <is>
          <t>Cash and cash equivalents at beginning of period</t>
        </is>
      </c>
      <c r="B31" s="5" t="n">
        <v>191400</v>
      </c>
      <c r="C31" s="5" t="n">
        <v>264804</v>
      </c>
    </row>
    <row r="32">
      <c r="A32" s="4" t="inlineStr">
        <is>
          <t>Cash and cash equivalents at end of period</t>
        </is>
      </c>
      <c r="B32" s="6" t="n">
        <v>189219</v>
      </c>
      <c r="C32" s="6" t="n">
        <v>2364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s - Schedule of Segment Reporting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20342</v>
      </c>
      <c r="D4" s="6" t="n">
        <v>89607</v>
      </c>
      <c r="E4" s="6" t="n">
        <v>230640</v>
      </c>
      <c r="F4" s="6" t="n">
        <v>180472</v>
      </c>
    </row>
    <row r="5">
      <c r="A5" s="4" t="inlineStr">
        <is>
          <t>Depreciation and amortization</t>
        </is>
      </c>
      <c r="C5" s="5" t="n">
        <v>8007</v>
      </c>
      <c r="D5" s="5" t="n">
        <v>7049</v>
      </c>
      <c r="E5" s="5" t="n">
        <v>16439</v>
      </c>
      <c r="F5" s="5" t="n">
        <v>13938</v>
      </c>
    </row>
    <row r="6">
      <c r="A6" s="4" t="inlineStr">
        <is>
          <t>Operating income (loss)</t>
        </is>
      </c>
      <c r="C6" s="5" t="n">
        <v>-4666</v>
      </c>
      <c r="D6" s="5" t="n">
        <v>3606</v>
      </c>
      <c r="E6" s="5" t="n">
        <v>-23468</v>
      </c>
      <c r="F6" s="5" t="n">
        <v>6794</v>
      </c>
    </row>
    <row r="7">
      <c r="A7" s="4" t="inlineStr">
        <is>
          <t>Corporate</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Depreciation and amortization</t>
        </is>
      </c>
      <c r="B9" s="4" t="inlineStr">
        <is>
          <t>[1]</t>
        </is>
      </c>
      <c r="C9" s="5" t="n">
        <v>743</v>
      </c>
      <c r="D9" s="5" t="n">
        <v>715</v>
      </c>
      <c r="E9" s="5" t="n">
        <v>1492</v>
      </c>
      <c r="F9" s="5" t="n">
        <v>1508</v>
      </c>
    </row>
    <row r="10">
      <c r="A10" s="4" t="inlineStr">
        <is>
          <t>Operating income (loss)</t>
        </is>
      </c>
      <c r="B10" s="4" t="inlineStr">
        <is>
          <t>[1]</t>
        </is>
      </c>
      <c r="C10" s="5" t="n">
        <v>-14071</v>
      </c>
      <c r="D10" s="5" t="n">
        <v>-2221</v>
      </c>
      <c r="E10" s="5" t="n">
        <v>-40977</v>
      </c>
      <c r="F10" s="5" t="n">
        <v>-10474</v>
      </c>
    </row>
    <row r="11">
      <c r="A11" s="4" t="inlineStr">
        <is>
          <t>Subsea Product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42681</v>
      </c>
      <c r="D13" s="5" t="n">
        <v>44579</v>
      </c>
      <c r="E13" s="5" t="n">
        <v>78013</v>
      </c>
      <c r="F13" s="5" t="n">
        <v>90696</v>
      </c>
    </row>
    <row r="14">
      <c r="A14" s="4" t="inlineStr">
        <is>
          <t>Depreciation and amortization</t>
        </is>
      </c>
      <c r="C14" s="5" t="n">
        <v>1507</v>
      </c>
      <c r="D14" s="5" t="n">
        <v>1745</v>
      </c>
      <c r="E14" s="5" t="n">
        <v>3076</v>
      </c>
      <c r="F14" s="5" t="n">
        <v>3344</v>
      </c>
    </row>
    <row r="15">
      <c r="A15" s="4" t="inlineStr">
        <is>
          <t>Operating income (loss)</t>
        </is>
      </c>
      <c r="C15" s="5" t="n">
        <v>2561</v>
      </c>
      <c r="D15" s="5" t="n">
        <v>-1894</v>
      </c>
      <c r="E15" s="5" t="n">
        <v>3200</v>
      </c>
      <c r="F15" s="5" t="n">
        <v>-399</v>
      </c>
    </row>
    <row r="16">
      <c r="A16" s="4" t="inlineStr">
        <is>
          <t>Subsea Services</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26664</v>
      </c>
      <c r="D18" s="5" t="n">
        <v>23586</v>
      </c>
      <c r="E18" s="5" t="n">
        <v>51244</v>
      </c>
      <c r="F18" s="5" t="n">
        <v>47482</v>
      </c>
    </row>
    <row r="19">
      <c r="A19" s="4" t="inlineStr">
        <is>
          <t>Depreciation and amortization</t>
        </is>
      </c>
      <c r="C19" s="5" t="n">
        <v>1878</v>
      </c>
      <c r="D19" s="5" t="n">
        <v>2773</v>
      </c>
      <c r="E19" s="5" t="n">
        <v>4125</v>
      </c>
      <c r="F19" s="5" t="n">
        <v>5527</v>
      </c>
    </row>
    <row r="20">
      <c r="A20" s="4" t="inlineStr">
        <is>
          <t>Operating income (loss)</t>
        </is>
      </c>
      <c r="C20" s="5" t="n">
        <v>4287</v>
      </c>
      <c r="D20" s="5" t="n">
        <v>1230</v>
      </c>
      <c r="E20" s="5" t="n">
        <v>6120</v>
      </c>
      <c r="F20" s="5" t="n">
        <v>10613</v>
      </c>
    </row>
    <row r="21">
      <c r="A21" s="4" t="inlineStr">
        <is>
          <t>Well construction</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50997</v>
      </c>
      <c r="D23" s="5" t="n">
        <v>21442</v>
      </c>
      <c r="E23" s="5" t="n">
        <v>101383</v>
      </c>
      <c r="F23" s="5" t="n">
        <v>42294</v>
      </c>
    </row>
    <row r="24">
      <c r="A24" s="4" t="inlineStr">
        <is>
          <t>Depreciation and amortization</t>
        </is>
      </c>
      <c r="C24" s="5" t="n">
        <v>3879</v>
      </c>
      <c r="D24" s="5" t="n">
        <v>1816</v>
      </c>
      <c r="E24" s="5" t="n">
        <v>7746</v>
      </c>
      <c r="F24" s="5" t="n">
        <v>3559</v>
      </c>
    </row>
    <row r="25">
      <c r="A25" s="4" t="inlineStr">
        <is>
          <t>Operating income (loss)</t>
        </is>
      </c>
      <c r="C25" s="6" t="n">
        <v>2557</v>
      </c>
      <c r="D25" s="6" t="n">
        <v>6491</v>
      </c>
      <c r="E25" s="6" t="n">
        <v>8189</v>
      </c>
      <c r="F25" s="6" t="n">
        <v>7054</v>
      </c>
    </row>
    <row r="26"/>
    <row r="27">
      <c r="A27" s="4" t="inlineStr">
        <is>
          <t>[1] (1) Corporate includes the expenses and assets of the Company’s corporate office functions, legal and other administrative expenses that are managed at a consolidated level.</t>
        </is>
      </c>
    </row>
  </sheetData>
  <mergeCells count="5">
    <mergeCell ref="A1:B2"/>
    <mergeCell ref="C1:D1"/>
    <mergeCell ref="E1:F1"/>
    <mergeCell ref="A26:E26"/>
    <mergeCell ref="A27:E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10" t="n">
        <v>0.307</v>
      </c>
      <c r="C4" s="10" t="n">
        <v>0.376</v>
      </c>
      <c r="D4" s="10" t="n">
        <v>0.134</v>
      </c>
      <c r="E4" s="10" t="n">
        <v>0.497</v>
      </c>
      <c r="F4" s="4" t="inlineStr">
        <is>
          <t xml:space="preserve"> </t>
        </is>
      </c>
    </row>
    <row r="5">
      <c r="A5" s="4" t="inlineStr">
        <is>
          <t>Deferred foreign tax liability</t>
        </is>
      </c>
      <c r="B5" s="6" t="n">
        <v>1300000</v>
      </c>
      <c r="C5" s="4" t="inlineStr">
        <is>
          <t xml:space="preserve"> </t>
        </is>
      </c>
      <c r="D5" s="6" t="n">
        <v>1300000</v>
      </c>
      <c r="E5" s="4" t="inlineStr">
        <is>
          <t xml:space="preserve"> </t>
        </is>
      </c>
      <c r="F5" s="4" t="inlineStr">
        <is>
          <t xml:space="preserve"> </t>
        </is>
      </c>
    </row>
    <row r="6">
      <c r="A6" s="4" t="inlineStr">
        <is>
          <t>Net operating loss carryforward</t>
        </is>
      </c>
      <c r="B6" s="4" t="inlineStr">
        <is>
          <t xml:space="preserve"> </t>
        </is>
      </c>
      <c r="C6" s="4" t="inlineStr">
        <is>
          <t xml:space="preserve"> </t>
        </is>
      </c>
      <c r="D6" s="4" t="inlineStr">
        <is>
          <t xml:space="preserve"> </t>
        </is>
      </c>
      <c r="E6" s="4" t="inlineStr">
        <is>
          <t xml:space="preserve"> </t>
        </is>
      </c>
      <c r="F6" s="6" t="n">
        <v>0</v>
      </c>
    </row>
    <row r="7">
      <c r="A7" s="4" t="inlineStr">
        <is>
          <t>Tax refunds</t>
        </is>
      </c>
      <c r="B7" s="5" t="n">
        <v>0</v>
      </c>
      <c r="C7" s="4" t="inlineStr">
        <is>
          <t xml:space="preserve"> </t>
        </is>
      </c>
      <c r="D7" s="5" t="n">
        <v>0</v>
      </c>
      <c r="E7" s="4" t="inlineStr">
        <is>
          <t xml:space="preserve"> </t>
        </is>
      </c>
      <c r="F7" s="4" t="inlineStr">
        <is>
          <t xml:space="preserve"> </t>
        </is>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foreign tax liability</t>
        </is>
      </c>
      <c r="B10" s="6" t="n">
        <v>4100000</v>
      </c>
      <c r="C10" s="4" t="inlineStr">
        <is>
          <t xml:space="preserve"> </t>
        </is>
      </c>
      <c r="D10" s="6" t="n">
        <v>41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of Dril-Quip and Innovex - Additional Information (Details) - Innovex Downhole Solutions Inc $ in Millions</t>
        </is>
      </c>
      <c r="B1" s="2" t="inlineStr">
        <is>
          <t>Mar. 18, 2024 USD ($)</t>
        </is>
      </c>
    </row>
    <row r="2">
      <c r="A2" s="3" t="inlineStr">
        <is>
          <t>Business Acquisition [Line Items]</t>
        </is>
      </c>
      <c r="B2" s="4" t="inlineStr">
        <is>
          <t xml:space="preserve"> </t>
        </is>
      </c>
    </row>
    <row r="3">
      <c r="A3" s="4" t="inlineStr">
        <is>
          <t>Percentage of Stockholders Expect</t>
        </is>
      </c>
      <c r="B3" s="12" t="n">
        <v>0.52</v>
      </c>
    </row>
    <row r="4">
      <c r="A4" s="4" t="inlineStr">
        <is>
          <t>Percentage of Stockholders Current</t>
        </is>
      </c>
      <c r="B4" s="12" t="n">
        <v>0.48</v>
      </c>
    </row>
    <row r="5">
      <c r="A5" s="4" t="inlineStr">
        <is>
          <t>Termination Fee</t>
        </is>
      </c>
      <c r="B5" s="8" t="n">
        <v>3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es</t>
        </is>
      </c>
    </row>
    <row r="2">
      <c r="A2" s="4" t="inlineStr">
        <is>
          <t>Beginning Balance at Dec. 31, 2022</t>
        </is>
      </c>
      <c r="B2" s="6" t="n">
        <v>872352</v>
      </c>
      <c r="C2" s="6" t="n">
        <v>343</v>
      </c>
      <c r="D2" s="6" t="n">
        <v>90450</v>
      </c>
      <c r="E2" s="6" t="n">
        <v>950168</v>
      </c>
      <c r="F2" s="6" t="n">
        <v>-168609</v>
      </c>
    </row>
    <row r="3">
      <c r="A3" s="4" t="inlineStr">
        <is>
          <t>Foreign currency translation adjustment</t>
        </is>
      </c>
      <c r="B3" s="5" t="n">
        <v>-3880</v>
      </c>
      <c r="C3" s="4" t="inlineStr">
        <is>
          <t xml:space="preserve"> </t>
        </is>
      </c>
      <c r="D3" s="4" t="inlineStr">
        <is>
          <t xml:space="preserve"> </t>
        </is>
      </c>
      <c r="E3" s="4" t="inlineStr">
        <is>
          <t xml:space="preserve"> </t>
        </is>
      </c>
      <c r="F3" s="5" t="n">
        <v>-3880</v>
      </c>
    </row>
    <row r="4">
      <c r="A4" s="4" t="inlineStr">
        <is>
          <t>Net income (loss)</t>
        </is>
      </c>
      <c r="B4" s="5" t="n">
        <v>5794</v>
      </c>
      <c r="C4" s="4" t="inlineStr">
        <is>
          <t xml:space="preserve"> </t>
        </is>
      </c>
      <c r="D4" s="4" t="inlineStr">
        <is>
          <t xml:space="preserve"> </t>
        </is>
      </c>
      <c r="E4" s="5" t="n">
        <v>5794</v>
      </c>
      <c r="F4" s="4" t="inlineStr">
        <is>
          <t xml:space="preserve"> </t>
        </is>
      </c>
    </row>
    <row r="5">
      <c r="A5" s="4" t="inlineStr">
        <is>
          <t>Comprehensive income (loss)</t>
        </is>
      </c>
      <c r="B5" s="5" t="n">
        <v>1914</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5" t="n">
        <v>5143</v>
      </c>
      <c r="C6" s="4" t="inlineStr">
        <is>
          <t xml:space="preserve"> </t>
        </is>
      </c>
      <c r="D6" s="5" t="n">
        <v>5143</v>
      </c>
      <c r="E6" s="4" t="inlineStr">
        <is>
          <t xml:space="preserve"> </t>
        </is>
      </c>
      <c r="F6" s="4" t="inlineStr">
        <is>
          <t xml:space="preserve"> </t>
        </is>
      </c>
    </row>
    <row r="7">
      <c r="A7" s="4" t="inlineStr">
        <is>
          <t>Ending Balance at Jun. 30, 2023</t>
        </is>
      </c>
      <c r="B7" s="5" t="n">
        <v>879409</v>
      </c>
      <c r="C7" s="5" t="n">
        <v>343</v>
      </c>
      <c r="D7" s="5" t="n">
        <v>95593</v>
      </c>
      <c r="E7" s="5" t="n">
        <v>955962</v>
      </c>
      <c r="F7" s="5" t="n">
        <v>-172489</v>
      </c>
    </row>
    <row r="8">
      <c r="A8" s="4" t="inlineStr">
        <is>
          <t>Beginning Balance at Mar. 31, 2023</t>
        </is>
      </c>
      <c r="B8" s="5" t="n">
        <v>877814</v>
      </c>
      <c r="C8" s="5" t="n">
        <v>343</v>
      </c>
      <c r="D8" s="5" t="n">
        <v>93027</v>
      </c>
      <c r="E8" s="5" t="n">
        <v>952479</v>
      </c>
      <c r="F8" s="5" t="n">
        <v>-168035</v>
      </c>
    </row>
    <row r="9">
      <c r="A9" s="4" t="inlineStr">
        <is>
          <t>Foreign currency translation adjustment</t>
        </is>
      </c>
      <c r="B9" s="5" t="n">
        <v>-4454</v>
      </c>
      <c r="C9" s="4" t="inlineStr">
        <is>
          <t xml:space="preserve"> </t>
        </is>
      </c>
      <c r="D9" s="4" t="inlineStr">
        <is>
          <t xml:space="preserve"> </t>
        </is>
      </c>
      <c r="E9" s="5" t="n">
        <v>0</v>
      </c>
      <c r="F9" s="5" t="n">
        <v>-4454</v>
      </c>
    </row>
    <row r="10">
      <c r="A10" s="4" t="inlineStr">
        <is>
          <t>Net income (loss)</t>
        </is>
      </c>
      <c r="B10" s="5" t="n">
        <v>3483</v>
      </c>
      <c r="C10" s="4" t="inlineStr">
        <is>
          <t xml:space="preserve"> </t>
        </is>
      </c>
      <c r="D10" s="4" t="inlineStr">
        <is>
          <t xml:space="preserve"> </t>
        </is>
      </c>
      <c r="E10" s="5" t="n">
        <v>3483</v>
      </c>
      <c r="F10" s="4" t="inlineStr">
        <is>
          <t xml:space="preserve"> </t>
        </is>
      </c>
    </row>
    <row r="11">
      <c r="A11" s="4" t="inlineStr">
        <is>
          <t>Comprehensive income (loss)</t>
        </is>
      </c>
      <c r="B11" s="5" t="n">
        <v>-971</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5" t="n">
        <v>2566</v>
      </c>
      <c r="C12" s="4" t="inlineStr">
        <is>
          <t xml:space="preserve"> </t>
        </is>
      </c>
      <c r="D12" s="5" t="n">
        <v>2566</v>
      </c>
      <c r="E12" s="4" t="inlineStr">
        <is>
          <t xml:space="preserve"> </t>
        </is>
      </c>
      <c r="F12" s="4" t="inlineStr">
        <is>
          <t xml:space="preserve"> </t>
        </is>
      </c>
    </row>
    <row r="13">
      <c r="A13" s="4" t="inlineStr">
        <is>
          <t>Ending Balance at Jun. 30, 2023</t>
        </is>
      </c>
      <c r="B13" s="5" t="n">
        <v>879409</v>
      </c>
      <c r="C13" s="5" t="n">
        <v>343</v>
      </c>
      <c r="D13" s="5" t="n">
        <v>95593</v>
      </c>
      <c r="E13" s="5" t="n">
        <v>955962</v>
      </c>
      <c r="F13" s="5" t="n">
        <v>-172489</v>
      </c>
    </row>
    <row r="14">
      <c r="A14" s="4" t="inlineStr">
        <is>
          <t>Beginning Balance at Dec. 31, 2023</t>
        </is>
      </c>
      <c r="B14" s="5" t="n">
        <v>881260</v>
      </c>
      <c r="C14" s="5" t="n">
        <v>343</v>
      </c>
      <c r="D14" s="5" t="n">
        <v>100289</v>
      </c>
      <c r="E14" s="5" t="n">
        <v>950719</v>
      </c>
      <c r="F14" s="5" t="n">
        <v>-170091</v>
      </c>
    </row>
    <row r="15">
      <c r="A15" s="4" t="inlineStr">
        <is>
          <t>Foreign currency translation adjustment</t>
        </is>
      </c>
      <c r="B15" s="5" t="n">
        <v>-13054</v>
      </c>
      <c r="C15" s="4" t="inlineStr">
        <is>
          <t xml:space="preserve"> </t>
        </is>
      </c>
      <c r="D15" s="4" t="inlineStr">
        <is>
          <t xml:space="preserve"> </t>
        </is>
      </c>
      <c r="E15" s="5" t="n">
        <v>54</v>
      </c>
      <c r="F15" s="5" t="n">
        <v>-13108</v>
      </c>
    </row>
    <row r="16">
      <c r="A16" s="4" t="inlineStr">
        <is>
          <t>Net income (loss)</t>
        </is>
      </c>
      <c r="B16" s="5" t="n">
        <v>-21796</v>
      </c>
      <c r="C16" s="4" t="inlineStr">
        <is>
          <t xml:space="preserve"> </t>
        </is>
      </c>
      <c r="D16" s="4" t="inlineStr">
        <is>
          <t xml:space="preserve"> </t>
        </is>
      </c>
      <c r="E16" s="5" t="n">
        <v>-21796</v>
      </c>
      <c r="F16" s="4" t="inlineStr">
        <is>
          <t xml:space="preserve"> </t>
        </is>
      </c>
    </row>
    <row r="17">
      <c r="A17" s="4" t="inlineStr">
        <is>
          <t>Comprehensive income (loss)</t>
        </is>
      </c>
      <c r="B17" s="5" t="n">
        <v>-34850</v>
      </c>
      <c r="C17" s="4" t="inlineStr">
        <is>
          <t xml:space="preserve"> </t>
        </is>
      </c>
      <c r="D17" s="4" t="inlineStr">
        <is>
          <t xml:space="preserve"> </t>
        </is>
      </c>
      <c r="E17" s="4" t="inlineStr">
        <is>
          <t xml:space="preserve"> </t>
        </is>
      </c>
      <c r="F17" s="4" t="inlineStr">
        <is>
          <t xml:space="preserve"> </t>
        </is>
      </c>
    </row>
    <row r="18">
      <c r="A18" s="4" t="inlineStr">
        <is>
          <t>Payroll taxes for shares withheld</t>
        </is>
      </c>
      <c r="B18" s="5" t="n">
        <v>-52</v>
      </c>
      <c r="C18" s="4" t="inlineStr">
        <is>
          <t xml:space="preserve"> </t>
        </is>
      </c>
      <c r="D18" s="5" t="n">
        <v>-52</v>
      </c>
      <c r="E18" s="4" t="inlineStr">
        <is>
          <t xml:space="preserve"> </t>
        </is>
      </c>
      <c r="F18" s="4" t="inlineStr">
        <is>
          <t xml:space="preserve"> </t>
        </is>
      </c>
    </row>
    <row r="19">
      <c r="A19" s="4" t="inlineStr">
        <is>
          <t>Stock-based compensation expense</t>
        </is>
      </c>
      <c r="B19" s="5" t="n">
        <v>6166</v>
      </c>
      <c r="C19" s="4" t="inlineStr">
        <is>
          <t xml:space="preserve"> </t>
        </is>
      </c>
      <c r="D19" s="5" t="n">
        <v>6166</v>
      </c>
      <c r="E19" s="4" t="inlineStr">
        <is>
          <t xml:space="preserve"> </t>
        </is>
      </c>
      <c r="F19" s="4" t="inlineStr">
        <is>
          <t xml:space="preserve"> </t>
        </is>
      </c>
    </row>
    <row r="20">
      <c r="A20" s="4" t="inlineStr">
        <is>
          <t>Ending Balance at Jun. 30, 2024</t>
        </is>
      </c>
      <c r="B20" s="5" t="n">
        <v>852524</v>
      </c>
      <c r="C20" s="5" t="n">
        <v>343</v>
      </c>
      <c r="D20" s="5" t="n">
        <v>106403</v>
      </c>
      <c r="E20" s="5" t="n">
        <v>928977</v>
      </c>
      <c r="F20" s="5" t="n">
        <v>-183199</v>
      </c>
    </row>
    <row r="21">
      <c r="A21" s="4" t="inlineStr">
        <is>
          <t>Beginning Balance at Mar. 31, 2024</t>
        </is>
      </c>
      <c r="B21" s="5" t="n">
        <v>857363</v>
      </c>
      <c r="C21" s="5" t="n">
        <v>343</v>
      </c>
      <c r="D21" s="5" t="n">
        <v>103025</v>
      </c>
      <c r="E21" s="5" t="n">
        <v>930789</v>
      </c>
      <c r="F21" s="5" t="n">
        <v>-176794</v>
      </c>
    </row>
    <row r="22">
      <c r="A22" s="4" t="inlineStr">
        <is>
          <t>Foreign currency translation adjustment</t>
        </is>
      </c>
      <c r="B22" s="5" t="n">
        <v>-6405</v>
      </c>
      <c r="C22" s="4" t="inlineStr">
        <is>
          <t xml:space="preserve"> </t>
        </is>
      </c>
      <c r="D22" s="4" t="inlineStr">
        <is>
          <t xml:space="preserve"> </t>
        </is>
      </c>
      <c r="E22" s="4" t="inlineStr">
        <is>
          <t xml:space="preserve"> </t>
        </is>
      </c>
      <c r="F22" s="5" t="n">
        <v>-6405</v>
      </c>
    </row>
    <row r="23">
      <c r="A23" s="4" t="inlineStr">
        <is>
          <t>Net income (loss)</t>
        </is>
      </c>
      <c r="B23" s="5" t="n">
        <v>-1812</v>
      </c>
      <c r="C23" s="4" t="inlineStr">
        <is>
          <t xml:space="preserve"> </t>
        </is>
      </c>
      <c r="D23" s="4" t="inlineStr">
        <is>
          <t xml:space="preserve"> </t>
        </is>
      </c>
      <c r="E23" s="5" t="n">
        <v>-1812</v>
      </c>
      <c r="F23" s="4" t="inlineStr">
        <is>
          <t xml:space="preserve"> </t>
        </is>
      </c>
    </row>
    <row r="24">
      <c r="A24" s="4" t="inlineStr">
        <is>
          <t>Comprehensive income (loss)</t>
        </is>
      </c>
      <c r="B24" s="5" t="n">
        <v>-8217</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5" t="n">
        <v>3378</v>
      </c>
      <c r="C25" s="4" t="inlineStr">
        <is>
          <t xml:space="preserve"> </t>
        </is>
      </c>
      <c r="D25" s="5" t="n">
        <v>3378</v>
      </c>
      <c r="E25" s="4" t="inlineStr">
        <is>
          <t xml:space="preserve"> </t>
        </is>
      </c>
      <c r="F25" s="4" t="inlineStr">
        <is>
          <t xml:space="preserve"> </t>
        </is>
      </c>
    </row>
    <row r="26">
      <c r="A26" s="4" t="inlineStr">
        <is>
          <t>Ending Balance at Jun. 30, 2024</t>
        </is>
      </c>
      <c r="B26" s="6" t="n">
        <v>852524</v>
      </c>
      <c r="C26" s="6" t="n">
        <v>343</v>
      </c>
      <c r="D26" s="6" t="n">
        <v>106403</v>
      </c>
      <c r="E26" s="6" t="n">
        <v>928977</v>
      </c>
      <c r="F26" s="6" t="n">
        <v>-1831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12</v>
      </c>
      <c r="C4" s="6" t="n">
        <v>3483</v>
      </c>
      <c r="D4" s="6" t="n">
        <v>-21796</v>
      </c>
      <c r="E4" s="6" t="n">
        <v>579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During the second quarter of 2024, no director or officer adopted or terminated any Rule 10b5-1 trading arrangement or non-Rule 10b5-1 trading arrangement, except as follows: On May 7, 2024 , James C. Webster , Vice President, General Counsel and Secretary , adopted a trading plan intended to satisfy Rule 10b5-1(c) to sell up to 6,000 shares of Dril-Quip, Inc. common stock between August 6, 2024 through February 7, 2025 , subject to certain condition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ames C Webster [Member]</t>
        </is>
      </c>
      <c r="B9" s="4" t="inlineStr">
        <is>
          <t xml:space="preserve"> </t>
        </is>
      </c>
    </row>
    <row r="10">
      <c r="A10" s="3" t="inlineStr">
        <is>
          <t>Trading Arrangements, by Individual</t>
        </is>
      </c>
      <c r="B10" s="4" t="inlineStr">
        <is>
          <t xml:space="preserve"> </t>
        </is>
      </c>
    </row>
    <row r="11">
      <c r="A11" s="4" t="inlineStr">
        <is>
          <t>Name</t>
        </is>
      </c>
      <c r="B11" s="4" t="inlineStr">
        <is>
          <t>James C. Webster</t>
        </is>
      </c>
    </row>
    <row r="12">
      <c r="A12" s="4" t="inlineStr">
        <is>
          <t>Title</t>
        </is>
      </c>
      <c r="B12" s="4" t="inlineStr">
        <is>
          <t>Vice President, General Counsel and Secretary</t>
        </is>
      </c>
    </row>
    <row r="13">
      <c r="A13" s="4" t="inlineStr">
        <is>
          <t>Rule 10b5-1 Arrangement Adopted</t>
        </is>
      </c>
      <c r="B13" s="4" t="inlineStr">
        <is>
          <t>true</t>
        </is>
      </c>
    </row>
    <row r="14">
      <c r="A14" s="4" t="inlineStr">
        <is>
          <t>Adoption Date</t>
        </is>
      </c>
      <c r="B14" s="4" t="inlineStr">
        <is>
          <t>May 7, 2024</t>
        </is>
      </c>
    </row>
    <row r="15">
      <c r="A15" s="4" t="inlineStr">
        <is>
          <t>Expiration Date</t>
        </is>
      </c>
      <c r="B15" s="4" t="inlineStr">
        <is>
          <t>February 7, 2025</t>
        </is>
      </c>
    </row>
    <row r="16">
      <c r="A16" s="4" t="inlineStr">
        <is>
          <t>Arrangement Duration</t>
        </is>
      </c>
      <c r="B16" s="4" t="inlineStr">
        <is>
          <t>185 days</t>
        </is>
      </c>
    </row>
    <row r="17">
      <c r="A17" s="4" t="inlineStr">
        <is>
          <t>Aggregate Available</t>
        </is>
      </c>
      <c r="B17" s="5" t="n">
        <v>6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5:05Z</dcterms:created>
  <dcterms:modified xmlns:dcterms="http://purl.org/dc/terms/" xmlns:xsi="http://www.w3.org/2001/XMLSchema-instance" xsi:type="dcterms:W3CDTF">2024-08-07T20:05:05Z</dcterms:modified>
</cp:coreProperties>
</file>